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structuring Activities"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Equity Incentive Program" sheetId="19" state="visible" r:id="rId19"/>
    <sheet xmlns:r="http://schemas.openxmlformats.org/officeDocument/2006/relationships" name="Commitments and Contingent Liab" sheetId="20" state="visible" r:id="rId20"/>
    <sheet xmlns:r="http://schemas.openxmlformats.org/officeDocument/2006/relationships" name="Employee Benefit Plans" sheetId="21" state="visible" r:id="rId21"/>
    <sheet xmlns:r="http://schemas.openxmlformats.org/officeDocument/2006/relationships" name="Other Comprehensive Earnings" sheetId="22" state="visible" r:id="rId22"/>
    <sheet xmlns:r="http://schemas.openxmlformats.org/officeDocument/2006/relationships" name="Segment Information" sheetId="23" state="visible" r:id="rId23"/>
    <sheet xmlns:r="http://schemas.openxmlformats.org/officeDocument/2006/relationships" name="Share Repurchases" sheetId="24" state="visible" r:id="rId24"/>
    <sheet xmlns:r="http://schemas.openxmlformats.org/officeDocument/2006/relationships" name="Earnings per Share" sheetId="25" state="visible" r:id="rId25"/>
    <sheet xmlns:r="http://schemas.openxmlformats.org/officeDocument/2006/relationships" name="Recent Accounting Standard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Restructuring Activities (Table" sheetId="31" state="visible" r:id="rId31"/>
    <sheet xmlns:r="http://schemas.openxmlformats.org/officeDocument/2006/relationships" name="Borrowings (Tables)" sheetId="32" state="visible" r:id="rId32"/>
    <sheet xmlns:r="http://schemas.openxmlformats.org/officeDocument/2006/relationships" name="Financial Instruments (Tables)" sheetId="33" state="visible" r:id="rId33"/>
    <sheet xmlns:r="http://schemas.openxmlformats.org/officeDocument/2006/relationships" name="Equity Incentive Program (Table" sheetId="34" state="visible" r:id="rId34"/>
    <sheet xmlns:r="http://schemas.openxmlformats.org/officeDocument/2006/relationships" name="Commitments and Contingent Li35" sheetId="35" state="visible" r:id="rId35"/>
    <sheet xmlns:r="http://schemas.openxmlformats.org/officeDocument/2006/relationships" name="Employee Benefit Plans (Tables)" sheetId="36" state="visible" r:id="rId36"/>
    <sheet xmlns:r="http://schemas.openxmlformats.org/officeDocument/2006/relationships" name="Other Comprehensive Earnings (T"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Acquisitions (Details)" sheetId="40" state="visible" r:id="rId40"/>
    <sheet xmlns:r="http://schemas.openxmlformats.org/officeDocument/2006/relationships" name="Discontinued Operations (Detail" sheetId="41" state="visible" r:id="rId41"/>
    <sheet xmlns:r="http://schemas.openxmlformats.org/officeDocument/2006/relationships" name="Inventories (Details)" sheetId="42" state="visible" r:id="rId42"/>
    <sheet xmlns:r="http://schemas.openxmlformats.org/officeDocument/2006/relationships" name="Property, Plant and Equipment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Restructuring Activities (Detai" sheetId="47" state="visible" r:id="rId47"/>
    <sheet xmlns:r="http://schemas.openxmlformats.org/officeDocument/2006/relationships" name="Borrowings (Details)" sheetId="48" state="visible" r:id="rId48"/>
    <sheet xmlns:r="http://schemas.openxmlformats.org/officeDocument/2006/relationships" name="Financial Instruments (Details)" sheetId="49" state="visible" r:id="rId49"/>
    <sheet xmlns:r="http://schemas.openxmlformats.org/officeDocument/2006/relationships" name="Financial Instruments - Balance" sheetId="50" state="visible" r:id="rId50"/>
    <sheet xmlns:r="http://schemas.openxmlformats.org/officeDocument/2006/relationships" name="Financial Instruments -  Fair V" sheetId="51" state="visible" r:id="rId51"/>
    <sheet xmlns:r="http://schemas.openxmlformats.org/officeDocument/2006/relationships" name="Income Taxes (Details)" sheetId="52" state="visible" r:id="rId52"/>
    <sheet xmlns:r="http://schemas.openxmlformats.org/officeDocument/2006/relationships" name="Equity Incentive Program (Detai" sheetId="53" state="visible" r:id="rId53"/>
    <sheet xmlns:r="http://schemas.openxmlformats.org/officeDocument/2006/relationships" name="Commitments and Contingent Li54" sheetId="54" state="visible" r:id="rId54"/>
    <sheet xmlns:r="http://schemas.openxmlformats.org/officeDocument/2006/relationships" name="Employee Benefit Plans (Details" sheetId="55" state="visible" r:id="rId55"/>
    <sheet xmlns:r="http://schemas.openxmlformats.org/officeDocument/2006/relationships" name="Other Comprehensive Earnings (D" sheetId="56" state="visible" r:id="rId56"/>
    <sheet xmlns:r="http://schemas.openxmlformats.org/officeDocument/2006/relationships" name="Segment Information (Details)" sheetId="57" state="visible" r:id="rId57"/>
    <sheet xmlns:r="http://schemas.openxmlformats.org/officeDocument/2006/relationships" name="Share Repurchases (Details)" sheetId="58" state="visible" r:id="rId58"/>
    <sheet xmlns:r="http://schemas.openxmlformats.org/officeDocument/2006/relationships" name="Earnings per Share (Details)" sheetId="59" state="visible" r:id="rId59"/>
    <sheet xmlns:r="http://schemas.openxmlformats.org/officeDocument/2006/relationships" name="Recent Accounting Standards Rec" sheetId="60" state="visible" r:id="rId60"/>
  </sheets>
  <definedNames/>
  <calcPr calcId="124519" fullCalcOnLoad="1"/>
</workbook>
</file>

<file path=xl/sharedStrings.xml><?xml version="1.0" encoding="utf-8"?>
<sst xmlns="http://schemas.openxmlformats.org/spreadsheetml/2006/main" uniqueCount="554">
  <si>
    <t>Document and Entity Information - USD ($)</t>
  </si>
  <si>
    <t>6 Months Ended</t>
  </si>
  <si>
    <t>Jun. 30, 2017</t>
  </si>
  <si>
    <t>Jul. 13, 2017</t>
  </si>
  <si>
    <t>Jun. 30, 2016</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STATEMENTS OF EARNINGS (unaudited) - USD ($) $ in Thousands</t>
  </si>
  <si>
    <t>3 Months Ended</t>
  </si>
  <si>
    <t>Revenue</t>
  </si>
  <si>
    <t>Cost of goods and services</t>
  </si>
  <si>
    <t>Gross profit</t>
  </si>
  <si>
    <t>Selling, general and administrative expenses</t>
  </si>
  <si>
    <t>Operating earnings</t>
  </si>
  <si>
    <t>Interest Expense</t>
  </si>
  <si>
    <t>Interest Income</t>
  </si>
  <si>
    <t>Gain on sale of businesses</t>
  </si>
  <si>
    <t>Other expense (income), net</t>
  </si>
  <si>
    <t>Earnings before provision for income taxes</t>
  </si>
  <si>
    <t>Provision for income taxes</t>
  </si>
  <si>
    <t>Net earnings</t>
  </si>
  <si>
    <t>Net earnings per share: [Abstract]</t>
  </si>
  <si>
    <t>Net earnings (in dollars per basic share)</t>
  </si>
  <si>
    <t>Net earnings (in dollars per diluted share)</t>
  </si>
  <si>
    <t>Weighted average shares outstanding: [Abstract]</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gains during period</t>
  </si>
  <si>
    <t>Reclassification of foreign currency translation losses to earnings upon sale of subsidiary</t>
  </si>
  <si>
    <t>Total foreign currency translation adjustment</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gains (losses) arising during period</t>
  </si>
  <si>
    <t>Net losses reclassified into earnings</t>
  </si>
  <si>
    <t>Total cash flow hedges</t>
  </si>
  <si>
    <t>Other</t>
  </si>
  <si>
    <t>Other comprehensive earnings (loss)</t>
  </si>
  <si>
    <t>Comprehensive earnings</t>
  </si>
  <si>
    <t>CONDENSED CONSOLIDATED BALANCE SHEETS (unaudited) - USD ($) $ in Thousands</t>
  </si>
  <si>
    <t>Dec. 31, 2016</t>
  </si>
  <si>
    <t>Current assets:</t>
  </si>
  <si>
    <t>Cash and cash equivalents</t>
  </si>
  <si>
    <t>Receivables, net of allowances</t>
  </si>
  <si>
    <t>Inventories, net</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Other liabilitie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6 months ended Jun. 30, 2017 - USD ($) $ in Thousands</t>
  </si>
  <si>
    <t>Total</t>
  </si>
  <si>
    <t>Common Stock [Member]</t>
  </si>
  <si>
    <t>Additional Paid-in Capital [Member]</t>
  </si>
  <si>
    <t>Treasury Stock [Member]</t>
  </si>
  <si>
    <t>Retained Earnings [Member]</t>
  </si>
  <si>
    <t>Accumulated Other Comprehensive Earnings (Loss) [Member]</t>
  </si>
  <si>
    <t>Balance at Dec. 31, 2016</t>
  </si>
  <si>
    <t>Dividends paid</t>
  </si>
  <si>
    <t>Common stock issued for the exercise of share-based awards</t>
  </si>
  <si>
    <t>Share-based compensation expense</t>
  </si>
  <si>
    <t>Other comprehensive earnings, net of tax</t>
  </si>
  <si>
    <t>Other, net</t>
  </si>
  <si>
    <t>Balance at Jun. 30, 2017</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t>
  </si>
  <si>
    <t>Adjustments to reconcile net earnings to cash from operating activities:</t>
  </si>
  <si>
    <t>Depreciation and amortization</t>
  </si>
  <si>
    <t>Stock-based compensation expense</t>
  </si>
  <si>
    <t>Gain on sale of assets</t>
  </si>
  <si>
    <t>Cash effect of changes in assets and liabilities (excluding effects of acquisitions, dispositions and foreign exchange):</t>
  </si>
  <si>
    <t>Accounts receivable, net</t>
  </si>
  <si>
    <t>Inventories</t>
  </si>
  <si>
    <t>Prepaid expenses and other assets</t>
  </si>
  <si>
    <t>Accrued expenses and other liabilities</t>
  </si>
  <si>
    <t>Accrued and deferred taxes, net</t>
  </si>
  <si>
    <t>Net cash provided by operating activities</t>
  </si>
  <si>
    <t>Investing Activities</t>
  </si>
  <si>
    <t>Additions to property, plant and equipment</t>
  </si>
  <si>
    <t>Acquisitions, net of cash and cash equivalents acquired</t>
  </si>
  <si>
    <t>Proceeds from sale of property, plant and equipment</t>
  </si>
  <si>
    <t>Proceeds from sale of businesses</t>
  </si>
  <si>
    <t>Net cash provided by (used in) investing activities</t>
  </si>
  <si>
    <t>Financing Activities</t>
  </si>
  <si>
    <t>Proceeds and Excess Tax Benefits from Share-based Compensation</t>
  </si>
  <si>
    <t>Change in commercial paper and notes payable</t>
  </si>
  <si>
    <t>Dividends paid to stockholders</t>
  </si>
  <si>
    <t>Payments to settle employee tax obligations on exercise of share-based awards</t>
  </si>
  <si>
    <t>Net cash (used in) provided by financing activities</t>
  </si>
  <si>
    <t>Cash Flow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6 , included in the Company's Annual Report on Form 10-K filed with the SEC on February 10, 2017. The year end Condensed Consolidated Balance Sheet was derived from audited financial statements. Certain amounts in the prior year have been reclassified to conform to the current year presentation.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si>
  <si>
    <t>Acquisitions</t>
  </si>
  <si>
    <t>Business Combinations [Abstract]</t>
  </si>
  <si>
    <t>2. Acquisitions 2017 Acquisitions On April 5, 2017, the Company purchased 100% of the voting stock of Caldera Graphics S.A.S. ("Caldera") within the Engineered Systems segment for $32,680 , net of cash acquired and including contingent consideration. In connection with this acquisition, the Company recorded goodwill of $24,649 and intangible assets of $8,169 , primarily related to customer intangibles. The goodwill is non-deductible for U.S. federal income tax purposes. The intangible assets are being amortized over 7 to 15 years. The pro forma effects of this acquisition on the Company’s operations are disclosed in this footnote. 2016 Acquisitions During the six months ended June 30, 2016 , the Company acquired three business within the Fluids segment for $475,236 , net of cash. The Company recorded goodwill of $301,577 and intangible assets of $192,065 , primarily related to customer intangibles. The goodwill is non-deductible for U.S. federal income tax purposes. The intangible assets are being amortized over 10 to 15 years. The goodwill identified by these acquisitions reflect the benefits expected to be derived from product line expansion and operational synergies. The Company has substantially completed the purchase price allocations for the 2017 and 2016 acquisitions. As additional information is obtained about these assets and liabilities within the measurement period (not to exceed one year from the date of acquisition), the Company will refine its estimates of fair value to allocate the purchase price more accurately. Purchase price allocation adjustments may arise through working capital adjustments, asset appraisals or to reflect additional facts and circumstances in existence as of the acquisition date. Identified measurement period adjustments will be recorded, including any related impacts to net earnings, in the reporting period in which the adjustments are determined and may be significant. See Note 6 — Goodwill and Other Intangible Assets for purchase price adjustments. Pro Forma Information The following unaudited pro forma information illustrates the impact of 2017 and 2016 acquisitions on the Company’s revenue and earnings from operations for the three and six months ended June 30, 2017 and 2016 , respectively. In 2016, the Company acquired six businesses in separate transactions for total net consideration of $1,562 million . During the measurement period, we recorded working capital adjustments which resulted in final net cash consideration of $1,554 million . The pro forma information assumes that the 2017 and 2016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the year of acquisition. The proforma effects for the three and six months ended June 30, 2017 and 2016 were as follows: Three Months Ended June 30, Six Months Ended June 30, 2017 2016 2017 2016 Revenue: As reported $ 1,993,351 $ 1,686,345 $ 3,806,723 $ 3,308,618 Pro forma 1,993,483 1,877,659 3,809,834 3,698,831 Earnings: As reported $ 164,058 $ 118,290 $ 336,305 $ 217,646 Pro forma 164,209 124,926 336,756 235,219 Basic earnings per share: As reported $ 1.05 $ 0.76 $ 2.16 $ 1.40 Pro forma 1.05 0.81 2.16 1.52 Diluted earnings per share: As reported $ 1.04 $ 0.76 $ 2.14 $ 1.39 Pro forma 1.04 0.80 2.14 1.50</t>
  </si>
  <si>
    <t>Discontinued Operations</t>
  </si>
  <si>
    <t>Income Statement, Balance Sheet and Additional Disclosures by Disposal Groups, Including Discontinued Operations [Line Items]</t>
  </si>
  <si>
    <t>3. Disposed Operations On February 14, 2017, the Company completed the sale of Performance Motorsports International ("PMI"), a wholly owned subsidiary of the Company that manufactures pistons and other engine related components serving the motorsports and powersports markets. Total consideration was $147,313 for the transaction, including cash proceeds of $118,706 . We recognized a gain on sale of $88,402 for the six months ended June 30, 2017 within the Condensed Consolidated Statements of Earnings and recorded a 25% equity method investment at fair value of $18,607 as well as a subordinated note receivable of $10,000 . On February 17, 2016, the Company completed the sale of Texas Hydraulics, a wholly owned subsidiary of the Company, a custom manufacturer of fluid power components. Upon disposal of the business, the Company recognized total consideration of $47,300 , which resulted in a gain on sale of $11,853 included within the Condensed Consolidated Statements of Earnings for the six months ended June 30, 2016 . These disposals did not represent a strategic shift in operations and, therefore, did not qualify for presentation as discontinued operations.</t>
  </si>
  <si>
    <t>Inventory, Net [Abstract]</t>
  </si>
  <si>
    <t>Inventory Disclosure</t>
  </si>
  <si>
    <t>4. Inventories June 30, 2017 December 31, 2016 Raw materials $ 485,699 $ 428,286 Work in progress 161,840 138,652 Finished goods 437,387 409,314 Subtotal 1,084,926 976,252 Less reserves (122,856 ) (105,765 ) Total $ 962,070 $ 870,487</t>
  </si>
  <si>
    <t>Property, Plant and Equipment</t>
  </si>
  <si>
    <t>Property, Plant and Equipment [Abstract]</t>
  </si>
  <si>
    <t>Property, Plant and Equipment Disclosure</t>
  </si>
  <si>
    <t>5. Property, Plant and Equipment, net June 30, 2017 December 31, 2016 Land $ 70,914 $ 68,575 Buildings and improvements 615,387 597,523 Machinery, equipment and other 1,861,665 1,802,832 Property, plant and equipment, gross 2,547,966 2,468,930 Total accumulated depreciation (1,569,345 ) (1,523,260 ) Property, plant and equipment, net $ 978,621 $ 945,670 Depreciation expense totaled $46,325 and $44,501 for the three months ended June 30, 2017 and 2016 , respectively. For the six months ended June 30, 2017 and 2016 , depreciation expense was $91,043 and $89,530 , respectively.</t>
  </si>
  <si>
    <t>Goodwill and Other Intangible Assets</t>
  </si>
  <si>
    <t>Goodwill and Intangible Assets Disclosure [Abstract]</t>
  </si>
  <si>
    <t>6. Goodwill and Other Intangible Assets The changes in the carrying value of goodwill by reportable operating segments were as follows: Engineered Systems Fluids Refrigeration &amp; Food Equipment Energy Total Balance at December 31, 2016 $ 1,567,216 $ 1,413,508 $ 536,179 $ 1,045,774 $ 4,562,677 Acquisitions 24,649 — — — 24,649 Purchase price adjustments (1,299 ) (41,474 ) — — (42,773 ) Disposition of business (27,793 ) — — — (27,793 ) Foreign currency translation 31,537 13,933 430 1,606 47,506 Balance at June 30, 2017 $ 1,594,310 $ 1,385,967 $ 536,609 $ 1,047,380 $ 4,564,266 The Company recognized additions of $24,649 to goodwill as a result of the Caldera acquisition discussed in Note 2 — Acquisitions . During the six months ended June 30, 2017 , the Company recorded $42,773 in adjustments for goodwill related to purchase price adjustments principally for deferred tax liabilities and working capital adjustments for the 2016 acquisitions. As noted in Note 3 — Disposed Operations , the Company completed the sale of its PMI business during the six months ended June 30, 2017 . As a result of this sale, the Engineered Systems goodwill balance was reduced by $27,793 . The Company tests goodwill for impairment annually in the fourth quarter of each year and whenever events or circumstances indicate an impairment may have occurred. In the first quarter of 2017, the Company re-aligned its reporting units after acquiring four companies in the retail fueling market in 2016, increasing its reporting units from nine to ten . The Company performed the goodwill impairment test for the three reporting units within the Fluids segment impacted by the change, concluding that the fair values of the reporting units were in excess of their carrying values. Additionally, the Company has considered the economic environments in which its businesses operate, particularly those reporting units exposed to the oil and gas markets, and the long-term outlook for those businesses. The Company has determined that a triggering event has not occurred which would require impairment testing at this time. The Company’s definite-lived and indefinite-lived intangible assets by major asset class were as follows: June 30, 2017 December 31, 2016 Gross Carrying Amount Accumulated Amortization Net Carrying Amount Gross Carrying Amount Accumulated Amortization Net Carrying Amount Amortized intangible assets: Customer intangibles $ 1,988,836 $ 799,314 $ 1,189,522 $ 1,942,974 $ 718,135 $ 1,224,839 Trademarks 250,555 66,079 184,476 246,619 56,455 190,164 Patents 159,655 125,440 34,215 157,491 119,828 37,663 Unpatented technologies 160,239 72,921 87,318 155,752 64,648 91,104 Distributor relationships 120,915 49,480 71,435 113,463 44,914 68,549 Drawings &amp; manuals 34,749 20,853 13,896 37,744 23,114 14,630 Other 33,120 21,967 11,153 31,632 21,184 10,448 Total 2,748,069 1,156,054 1,592,015 2,685,675 1,048,278 1,637,397 Unamortized intangible assets: Trademarks 165,660 — 165,660 165,526 — 165,526 Total intangible assets, net $ 2,913,729 $ 1,156,054 $ 1,757,675 $ 2,851,201 $ 1,048,278 $ 1,802,923 Amortization expense was $51,093 and $43,593 for the three months ended June 30, 2017 and 2016 , respectively. For the six months ended June 30, 2017 and 2016 , amortization expense was $101,973 and $87,168 , respectively.</t>
  </si>
  <si>
    <t>Restructuring Activities</t>
  </si>
  <si>
    <t>Restructuring [Abstract]</t>
  </si>
  <si>
    <t>Restructuring and Related Activities Disclosure</t>
  </si>
  <si>
    <t>7. Restructuring Activities The Company's restructuring charges by segment were as follows: Three Months Ended June 30, Six Months Ended June 30, 2017 2016 2017 2016 Engineered Systems $ 755 $ 773 $ 1,819 $ 2,740 Fluids 1,046 2,764 4,297 7,990 Refrigeration &amp; Food Equipment 36 52 1,549 73 Energy 6 5,610 191 12,026 Corporate — — — 757 Total $ 1,843 $ 9,199 $ 7,856 $ 23,586 These amounts are classified in the Condensed Consolidated Statements of Earnings as follows: Cost of goods and services $ 163 $ 4,329 $ 4,234 $ 10,180 Selling, general and administrative expenses 1,680 4,870 3,622 13,406 Total $ 1,843 $ 9,199 $ 7,856 $ 23,586 The restructuring expenses of $1,843 and $7,856 incurred during the three and six months ended June 30, 2017 , respectively, were related to restructuring programs initiated during 2017 and 2016 . These programs are designed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12 to 18 months. The $1,843 of restructuring charges incurred during the second quarter of 2017 primarily included the following items: • The Engineered Systems segment recorded $755 of restructuring charges related to headcount reductions primarily within the Printing and Identification platform. • The Fluids segment recorded $1,046 of restructuring charges principally related to headcount reductions and facility consolidations primarily within its Fueling &amp; Transport businesses. The Company’s severance and exit accrual activities were as follows: Severance Exit Total Balance at December 31, 2016 $ 10,908 $ 1,439 $ 12,347 Restructuring charges 6,351 1,505 7,856 Payments (10,382 ) (1,386 ) (11,768 ) Foreign currency translation 408 53 461 Other, including write-offs of fixed assets (458 ) 265 (193 ) Balance at June 30, 2017 $ 6,827 $ 1,876 $ 8,703</t>
  </si>
  <si>
    <t>Borrowings</t>
  </si>
  <si>
    <t>Debt Disclosure [Abstract]</t>
  </si>
  <si>
    <t>8. Borrowings Borrowings consisted of the following: June 30, 2017 December 31, 2016 Short-term Current portion of long-term debt and short-term borrowings $ 353,065 $ 6,950 Commercial paper 253,900 407,600 Notes payable and current maturities of long-term debt $ 606,965 $ 414,550 Carrying amount (1) Principal June 30, 2017 December 31, 2016 Long-term 5.45% 10-year notes due March 15, 2018 $ 350,000 $ 349,721 $ 349,502 2.125% 7-year notes due December 1, 2020 (euro-denominated) € 300,000 334,173 311,851 4.30% 10-year notes due March 1, 2021 $ 450,000 448,647 448,458 3.150% 10-year notes due November 15, 2025 $ 400,000 394,358 394,042 1.25% 10-year notes due November 9, 2026 (euro-denominated) € 600,000 660,931 616,893 6.65% 30-year debentures due June 1, 2028 $ 200,000 198,904 198,830 5.375% 30-year debentures due October 15, 2035 $ 300,000 295,436 295,316 6.60% 30-year notes due March 15, 2038 $ 250,000 247,657 247,593 5.375% 30-year notes due March 1, 2041 $ 350,000 343,462 343,323 Other 3,021 1,969 Total debt 3,276,310 3,207,777 Less long-term debt current portion (350,838 ) (1,140 ) Net long-term debt $ 2,925,472 $ 3,206,637 (1) Carrying amount is net of unamortized debt discount and deferred debt issuance costs. Total unamortized debt discounts were $18.0 million and $18.8 million as of June 30, 2017 and December 31, 2016 , respectively. Total deferred debt issuance costs were $15.9 million and $16.5 million as of June 30, 2017 and December 31, 2016 , respectively. On March 15, 2018, the outstanding 5.45% notes with a principal value of $350.0 million will mature. These notes have been classified as a current maturity of long-term debt as of June 30, 2017 . The Company maintains a $1.0 billion five-year unsecured revolving credit facility (the "Credit Agreement") with a syndicate of banks which expires on November 10, 2020 . The Company was in compliance with all covenants in the Credit Agreement and other long-term debt covenants at June 30, 2017 and had a coverage ratio of 10.4 to 1.0. The Company primarily uses the Credit Agreement as liquidity back-up for its commercial paper program and has not drawn down any loans under the facility and does not anticipate doing so. The Company generally uses commercial paper borrowings for general corporate purposes, funding of acquisitions and repurchases of its common stock. As of June 30, 2017 , the Company had approximately $136,066 outstanding in letters of credit and performance and other guarantees which expire on various dates in 2017 through 2039 . These letters of credit are primarily maintained as security for insurance, warranty and other performance obligations. In general, we would only be liable for the amount of these guarantees in the event of default in the performance of our obligations, the probability of which we believe is remote.</t>
  </si>
  <si>
    <t>Financial Instruments</t>
  </si>
  <si>
    <t>Derivative Instruments and Hedging Activities Disclosure [Abstract]</t>
  </si>
  <si>
    <t>Derivative Instruments and Hedging Activities Disclosure</t>
  </si>
  <si>
    <t>9.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June 30, 2017 and December 31, 2016 , the Company had contracts with U.S. dollar equivalent notional amounts of $122,065 and $59,932 , respectively, to exchange foreign currencies, principally the Chinese Yuan, Pound Sterling, Swedish Krona, Euro, Canadian Dollar and Swiss Franc. The Company believes it is probable that all forecasted cash flow transactions will occur. In addition, the Company had outstanding contracts with a total notional amount of $43,482 and $56,189 as of June 30, 2017 and December 31, 2016 , respectively, that are not designated as hedging instruments. These instruments are used to reduce the Company's exposure for operating receivables and payables that are denominated in non-functional currencies. Gains and losses on these contracts are recorded in Other expense (income), net in the Condensed Consolidated Statements of Earnings. The following table sets forth the fair values of derivative instruments held by the Company as of June 30, 2017 , and December 31, 2016 and the balance sheet lines in which they are recorded: Fair Value Asset (Liability) June 30, 2017 December 31, 2016 Balance Sheet Caption Foreign currency forward $ 242 $ 1,058 Prepaid / Other assets Foreign currency forward (1,658 ) (705 ) Other accrued expenses For a cash flow hedge, the effective portion of the change in estimated fair value of a hedging instrument is recorded in Accumulated other comprehensive loss as a separate component of the Condensed Consolidated Statement of Stockholders' Equity and is reclassified into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300,000 of euro-denominated notes issued November 9, 2016 and December 4, 2013,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Amounts recognized in Other comprehensive earnings (loss) for the gains (losses) on net investment hedges were as follows: Three Months Ended June 30, Six Months Ended June 30, 2017 2016 2017 2016 (Loss) gain on euro-denominated debt $ (35,318 ) $ 4,500 $ (65,839 ) $ (1,665 ) Tax benefit (expense) 12,362 (1,575 ) 23,044 583 Net (loss) gain on net investment hedges, net of tax $ (22,956 ) $ 2,925 $ (42,795 ) $ (1,082 ) Fair Value Measuremen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17 and December 31, 2016 : June 30, 2017 December 31, 2016 Level 2 Level 2 Assets: Foreign currency cash flow hedges $ 242 $ 1,058 Liabilities: Foreign currency cash flow hedges 1,658 705 In addition to fair value disclosure requirements related to financial instruments carried at fair value, accounting standards require interim disclosures regarding the fair value of all of the Company’s financial instruments. The estimated fair value of long-term debt, net at June 30, 2017 , and December 31, 2016 was $3,273,628 and $3,534,553 , respectively, compared to the carrying value of $3,276,310 and $3,207,777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June 30, 2017 , and December 31, 2016 due to the short-term nature of these instruments.</t>
  </si>
  <si>
    <t>Income Taxes</t>
  </si>
  <si>
    <t>Income Tax Disclosure [Abstract]</t>
  </si>
  <si>
    <t>10. Income Taxes The effective tax rates for the three months ended June 30, 2017 and 2016 were 28.9% and 28.1% , respectively. The increase in the effective tax rate for the three months ended June 30, 2017 relative to the prior comparable period is principally due to an increase in tax expense from discrete items in 2017 compared to 2016 . The discrete items for the three months ended June 30, 2017 primarily resulted from the provision to return adjustments in foreign jurisdictions and the effect of the settlement of the 2013 IRS audit. The discrete items for the three months ended June 30, 2016 principally resulted from reassessment of the realizable benefits of certain state credits. The effective tax rates for the six months ended June 30, 2017 and 2016 were 27.3% and 25.5% , respectively. The increase in the effective tax rate for the six months ended June 30, 2017 relative to the prior comparable period is primarily due to the benefit in the prior year from the revaluation of deferred tax balances as a result of a tax rate reduction in a non-U.S. jurisdiction, as well as the current year recognition of foreign adjustments to filed tax returns. For the six months ended June 30, 2017 , stock-based compensation excess tax benefits of $4,623 were reflected in the Condensed Consolidated Statement of Earnings as a component of the provision for income taxes as a result of adopting Accounting Standards Update ("ASU") 2016-09, Compensation Stock Compensation (Topic 718). See Note 18 — Recent Accounting Pronouncements regarding the adoption of the standard.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27,899 .</t>
  </si>
  <si>
    <t>Equity Incentive Program</t>
  </si>
  <si>
    <t>Share-based Compensation [Abstract]</t>
  </si>
  <si>
    <t>Share-based Compensation</t>
  </si>
  <si>
    <t>11. Equity Incentive Program The Company typically grants equity awards annually at its regularly scheduled first quarter meeting of the Compensation Committee of the Board of Directors. During 2017 , the Company issued stock-settled appreciation rights ("SARs") covering 1,028,116 shares, performance share awards of 57,958 and restricted stock units ("RSUs") of 174,203 .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were as follows: SARs 2017 2016 Risk-free interest rate 1.80 % 1.05 % Dividend yield 2.27 % 3.09 % Expected life (years) 4.6 4.6 Volatility 21.90 % 26.17 % Grant price $ 79.28 $ 57.25 Fair value per share at date of grant $ 12.63 $ 9.25 The performance share awards granted in 2017 and 2016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7 and 2016 is as follows for the six months ended June 30, 2017 : Performance shares 2017 2016 Fair value per share at date of grant $ 79.28 $ 57.25 Average attainment rate reflected in expense 167.04 % 20.96 % The Company also has granted RSUs, and the fair value of these awards was determined using Dover's closing stock price on the date of grant. Stock-based compensation is reported within Selling, general and administrative expenses in the accompanying Condensed Consolidated Statements of Earnings. The following table summarizes the Company’s compensation expense relating to all stock-based incentive plans: Three Months Ended June 30, Six Months Ended June 30, 2017 2016 2017 2016 Pre-tax stock-based compensation expense $ 4,664 $ 2,973 $ 17,469 $ 14,360 Tax benefit (1,633 ) (1,030 ) (6,187 ) (5,080 ) Total stock-based compensation expense, net of tax $ 3,031 $ 1,943 $ 11,282 $ 9,280 On January 1, 2017, the Company adopted ASU 2016-09, Compensation: Stock Compensation (Topic 718). See Note 18 — Recent Accounting Pronouncements for further details.</t>
  </si>
  <si>
    <t>Commitments and Contingent Liabilities</t>
  </si>
  <si>
    <t>Commitments and Contingencies Disclosure [Abstract]</t>
  </si>
  <si>
    <t>12. Commitments and Contingent Liabilities Litigation 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June 30, 2017 , and December 31, 2016 , the Company has reserves totaling $29,840 and $29,959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June 30, 2017 and December 31, 2016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The changes in the carrying amount of product warranties through June 30, 2017 and 2016 were as follows: 2017 2016 Beginning Balance, December 31 of the Prior Year $ 84,997 $ 44,466 Provision for warranties 32,967 29,148 Settlements made (38,527 ) (26,649 ) Other adjustments, including acquisitions and currency translation 145 3,011 Ending Balance, June 30 $ 79,582 $ 49,976 During the fourth quarter of 2016, the Company determined that there was a quality issue with a product component part in the Fluids segment and voluntarily reported this issue to the U.S. Consumer Product Safety Commission (“CPSC”). During the first quarter of 2017, the Company announced a voluntary recall of the product in collaboration with the CPSC. Based on information that was available during the fourth quarter 2016, at December 31, 2016, the Company recorded a warranty accrual of $23,150 in Other liabilities in the Consolidated Balance Sheet to cover the estimated costs of the recall. At June 30, 2017 , the warranty accrual is included in Other acrrued expenses and was reduced to $16,230 reflecting payments made against the accrual.</t>
  </si>
  <si>
    <t>Employee Benefit Plans</t>
  </si>
  <si>
    <t>Defined Benefit Pension Plans and Defined Benefit Postretirement Plans Disclosure [Abstract]</t>
  </si>
  <si>
    <t>13.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following tables set forth the components of the Company’s net periodic expense relating to retirement benefit plans: Qualified Defined Benefits Three Months Ended June 30, Six Months Ended June 30, U.S. Plan Non-U.S. Plans U.S. Plan Non-U.S. Plans 2017 2016 2017 2016 2017 2016 2017 2016 Service cost $ 3,021 $ 3,479 $ 1,343 $ 1,405 $ 6,042 $ 6,957 $ 2,660 $ 2,778 Interest cost 5,430 5,761 1,285 1,394 10,859 11,523 2,549 2,769 Expected return on plan assets (9,953 ) (9,699 ) (1,833 ) (1,974 ) (19,906 ) (19,397 ) (3,637 ) (3,922 ) Amortization: Prior service cost (credit) 106 183 (112 ) (100 ) 213 366 (222 ) (199 ) Recognized actuarial loss 1,395 1,610 864 675 2,791 3,219 1,705 1,340 Transition obligation — — 1 1 — — 2 2 Net periodic expense $ (1 ) $ 1,334 $ 1,548 $ 1,401 $ (1 ) $ 2,668 $ 3,057 $ 2,768 Non-Qualified Supplemental Benefits Three Months Ended June 30, Six Months Ended June 30, 2017 2016 2017 2016 Service cost $ 618 $ 739 $ 1,236 $ 1,479 Interest cost 1,019 1,317 2,038 2,634 Amortization: Prior service cost 1,103 1,566 2,205 3,133 Recognized actuarial gain (298 ) (140 ) (596 ) (280 ) Net periodic expense $ 2,442 $ 3,482 $ 4,883 $ 6,966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17 2016 2017 2016 Service cost $ 9 $ 13 $ 17 $ 26 Interest cost 73 104 146 209 Amortization: Prior service cost (credit) 2 (35 ) 4 (71 ) Recognized actuarial gain (40 ) (59 ) (80 ) (118 ) Net periodic expense $ 44 $ 23 $ 87 $ 46 The total amount amortized out of accumulated other comprehensive earnings into net periodic pension and post-retirement expense totaled $3,021 and $3,701 for the three months ended June 30, 2017 and 2016 , respectively, and $6,022 and $7,392 for the six months ended June 30, 2017 and 2016 , respectively. Defined Contribution Retirement Plans The Company also offers defined contribution retirement plans which cover the majority of its U.S. employees, as well as employees in certain other countries. The Company’s expense relating to defined contribution plans was $10,839 and $8,349 for the three months ended June 30, 2017 and 2016 , respectively, and $22,197 and $18,157 for the six months ended June 30, 2017 and 2016 .</t>
  </si>
  <si>
    <t>Other Comprehensive Earnings</t>
  </si>
  <si>
    <t>Other Comprehensive Income (Loss), Net of Tax [Abstract]</t>
  </si>
  <si>
    <t>14. Other Comprehensive Earnings The amounts recognized in other comprehensive earnings (loss) were as follows: Three Months Ended Three Months Ended June 30, 2017 June 30, 2016 Pre-tax Tax Net of tax Pre-tax Tax Net of tax Foreign currency translation adjustments $ 13,812 $ 12,362 $ 26,174 $ (40,417 ) $ (1,575 ) $ (41,992 ) Pension and other post-retirement benefit plans 3,021 (966 ) 2,055 3,701 (1,245 ) 2,456 Changes in fair value of cash flow hedges (2,642 ) 925 (1,717 ) 78 (27 ) 51 Other (657 ) 79 (578 ) (507 ) 59 (448 ) Total other comprehensive earnings (loss) $ 13,534 $ 12,400 $ 25,934 $ (37,145 ) $ (2,788 ) $ (39,933 ) Six Months Ended Six Months Ended June 30, 2017 June 30, 2016 Pre-tax Tax Net of tax Pre-tax Tax Net of tax Foreign currency translation adjustments $ 46,902 $ 23,044 $ 69,946 $ (33,806 ) $ 583 $ (33,223 ) Pension and other post-retirement benefit plans 6,022 (1,927 ) 4,095 7,392 (2,486 ) 4,906 Changes in fair value of cash flow hedges (2,855 ) 999 (1,856 ) (69 ) 24 (45 ) Other (274 ) 33 (241 ) 1,584 (192 ) 1,392 Total other comprehensive earnings (loss) $ 49,795 $ 22,149 $ 71,944 $ (24,899 ) $ (2,071 ) $ (26,970 ) Total comprehensive earnings were as follows: Three Months Ended June 30, Six Months Ended June 30, 2017 2016 2017 2016 Net earnings $ 164,058 $ 118,290 $ 336,305 $ 217,646 Other comprehensive earnings (loss) 25,934 (39,933 ) 71,944 (26,970 ) Comprehensive earnings $ 189,992 $ 78,357 $ 408,249 $ 190,676 Amounts reclassified from accumulated other comprehensive (loss) to earnings during the three and six months ended June 30, 2017 and 2016 were as follows: Three Months Ended June 30, Six Months Ended June 30, 2017 2016 2017 2016 Foreign currency translation: Reclassification of foreign currency translation losses to earnings from sale of a subsidiary $ — $ — $ 3,875 $ — Tax benefit — — — — — Net of tax $ — $ — $ 3,875 $ — Pension and other postretirement benefit plans: Amortization of actuarial losses $ 1,921 $ 2,087 $ 3,820 $ 4,163 Amortization of prior service costs 1,100 1,614 2,202 3,229 Total before tax 3,021 3,701 6,022 7,392 Tax benefit (966 ) (1,245 ) (1,927 ) (2,486 ) Net of tax $ 2,055 $ 2,456 $ 4,095 $ 4,906 Cash flow hedges: Net losses (gains) reclassified into earnings $ 245 $ 328 $ (89 ) $ 256 Tax (expense) benefit (86 ) (115 ) 31 (90 ) Net of tax $ 159 $ 213 $ (58 ) $ 166 The Company recognizes net periodic pension cost, which includes amortization of net actuarial losses and prior service costs, in both selling, general and administrative expenses and cost of goods and service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t>
  </si>
  <si>
    <t>Segment Information</t>
  </si>
  <si>
    <t>Segment Reporting [Abstract]</t>
  </si>
  <si>
    <t>15. Segment Information The Company categorizes its operating companies into four distinct reportable segments. Segment financial information and a reconciliation of segment results to consolidated results is as follows: Three Months Ended June 30, Six Months Ended June 30, 2017 2016 2017 2016 Revenue: Engineered Systems $ 655,430 $ 592,432 $ 1,263,065 $ 1,169,427 Fluids 553,259 405,838 1,078,454 804,900 Refrigeration &amp; Food Equipment 426,304 429,386 783,138 792,638 Energy 359,168 259,008 683,256 542,238 Intra-segment eliminations (810 ) (319 ) (1,190 ) (585 ) Total consolidated revenue $ 1,993,351 $ 1,686,345 $ 3,806,723 $ 3,308,618 Earnings: Segment earnings (loss): (1) Engineered Systems $ 106,820 $ 104,034 $ 281,218 $ 197,782 Fluids 73,558 54,033 126,197 100,080 Refrigeration &amp; Food Equipment 65,829 63,230 99,391 101,391 Energy 53,368 (75 ) 95,059 11,169 Total segment earnings 299,575 221,222 601,865 410,422 Corporate expense / other (2) 34,190 24,566 70,679 54,428 Interest expense 36,932 33,779 73,341 67,097 Interest income (2,338 ) (1,622 ) (4,918 ) (3,226 ) Earnings before provision for income taxes 230,791 164,499 462,763 292,123 Provision for income taxes 66,733 46,209 126,458 74,477 Net earnings $ 164,058 $ 118,290 $ 336,305 $ 217,646 (1) Segment earnings includes non-operating income and expense directly attributable to the segments. Non-operating income and expense includes gain on sale of businesses and other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Share Repurchases</t>
  </si>
  <si>
    <t>Stockholders' Equity Note [Abstract]</t>
  </si>
  <si>
    <t>Share repurchases</t>
  </si>
  <si>
    <t>16. Share Repurchases In January 2015, the Board of Directors approved a standing share repurchase authorization, whereby the Company may repurchase up to 15,000,000 shares of its common stock over the following three years. This plan replaced all previously authorized repurchase programs. During the six months ended June 30, 2017 and 2016 , the Company repurchased no shares of common stock under the January 2015 authorization. As of June 30, 2017 , there were 6,771,458 shares available for repurchase under the authorization.</t>
  </si>
  <si>
    <t>Earnings per Share</t>
  </si>
  <si>
    <t>Earnings Per Share [Abstract]</t>
  </si>
  <si>
    <t>Earnings Per Share</t>
  </si>
  <si>
    <t>17. Earnings per Share The following table sets forth a reconciliation of the information used in computing basic and diluted earnings per share: Three Months Ended June 30, Six Months Ended June 30, 2017 2016 2017 2016 Net earnings $ 164,058 $ 118,290 $ 336,305 $ 217,646 Basic earnings per common share: Net earnings $ 1.05 $ 0.76 $ 2.16 $ 1.40 Weighted average shares outstanding 155,703,000 155,180,000 155,622,000 155,122,000 Diluted earnings per common share: Net earnings $ 1.04 $ 0.76 $ 2.14 $ 1.39 Weighted average shares outstanding 157,513,000 156,595,000 157,457,000 156,414,000 The following table is a reconciliation of the share amounts used in computing earnings per share: Three Months Ended June 30, Six Months Ended June 30, 2017 2016 2017 2016 Weighted average shares outstanding - Basic 155,703,000 155,180,000 155,622,000 155,122,000 Dilutive effect of assumed exercise of SARs and vesting of performance shares and RSUs 1,810,000 1,415,000 1,835,000 1,292,000 Weighted average shares outstanding - Diluted 157,513,000 156,595,000 157,457,000 156,414,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33,000 and 60,000 for the three months ended June 30, 2017 and 2016 , respectively, and 20,000 and 65,000 for the six months ended June 30, 2017 and 2016 , respectively.</t>
  </si>
  <si>
    <t>Recent Accounting Standards</t>
  </si>
  <si>
    <t>New Accounting Pronouncements and Changes in Accounting Principles [Abstract]</t>
  </si>
  <si>
    <t>18.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Company does not expect the adoption of this ASU to have a material impact on its Consolidated Financial Statements.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for the Company on January 1, 2018, with early adoption permitted.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In May 2014, the FASB issued ASU 2014-09, Revenue from Contracts with Customers (Topic 606). The guidance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the Company on January 1, 2018. The Company commenced its assessment of ASU 2014-09 during the second half of 2015 and developed a project plan to guide the implementation. We made progress on this project plan including analyzing the ASU’s impact on the Company's contract portfolio, surveying the Company's businesses and discussing the various revenue streams, completing contract reviews, comparing its historical accounting policies and practices to the requirements of the new guidance and identifying potential differences from applying the requirements of the new guidance to its contracts. The Company has also made progress in drafting an updated accounting policy, evaluating new disclosure requirements and identifying and implementing appropriate changes to its business processes, systems and controls to support recognition and disclosure under the new guidance. The Company expects to adopt this new guidance using the modified retrospective method that will result in a cumulative effect adjustment as of the date of adoption. The Company is currently evaluating this guidance and the impact it will have on its Consolidated Financial Statements. Recently Adopted Accounting Standards In January 2017, the FASB issued ASU 2017-04, Intangibles - Goodwill and Other (Topic 350):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Company early adopted this guidance on January 1, 2017 as its annual impairment test is performed after January 1, 2017. The adoption of this ASU is not expected to have a material impact on the Company's Consolidated Financial Statements. In March 2016, the FASB issued ASU 2016-09, Compensation - Stock Compensation (Topic 718): Improvements to Employee Share-Based Payment Accounting.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e adoption of the new standard resulted in the recognition of excess tax benefits in our provision for income taxes within the Condensed Consolidated Statements of Earnings rather than paid-in capital of $4,623 for the six months ended June 30, 2017 . Additionally, our Condensed Consolidated Statement of Cash Flows now present excess tax benefits as an operating activity, adjusted prospectively. Finally, the Company elected to continue to estimate forfeitures based on historical data and recognizes forfeiture compensation expense over the vesting period of the award. The Company adopted this guidance on January 1, 2017.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e Company adopted this guidance on January 1, 2017. The adoption of this ASU did not have a material impact to the Company's Consolidated Financial Statements.</t>
  </si>
  <si>
    <t>Acquisitions (Tables)</t>
  </si>
  <si>
    <t>Pro forma results of operations</t>
  </si>
  <si>
    <t>The following unaudited pro forma information illustrates the impact of 2017 and 2016 acquisitions on the Company’s revenue and earnings from operations for the three and six months ended June 30, 2017 and 2016 , respectively. In 2016, the Company acquired six businesses in separate transactions for total net consideration of $1,562 million . During the measurement period, we recorded working capital adjustments which resulted in final net cash consideration of $1,554 million . The pro forma information assumes that the 2017 and 2016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the year of acquisition. The proforma effects for the three and six months ended June 30, 2017 and 2016 were as follows: Three Months Ended June 30, Six Months Ended June 30, 2017 2016 2017 2016 Revenue: As reported $ 1,993,351 $ 1,686,345 $ 3,806,723 $ 3,308,618 Pro forma 1,993,483 1,877,659 3,809,834 3,698,831 Earnings: As reported $ 164,058 $ 118,290 $ 336,305 $ 217,646 Pro forma 164,209 124,926 336,756 235,219 Basic earnings per share: As reported $ 1.05 $ 0.76 $ 2.16 $ 1.40 Pro forma 1.05 0.81 2.16 1.52 Diluted earnings per share: As reported $ 1.04 $ 0.76 $ 2.14 $ 1.39 Pro forma 1.04 0.80 2.14 1.50</t>
  </si>
  <si>
    <t>Inventories (Tables)</t>
  </si>
  <si>
    <t>Components of Inventory</t>
  </si>
  <si>
    <t xml:space="preserve"> June 30, 2017 December 31, 2016 Raw materials $ 485,699 $ 428,286 Work in progress 161,840 138,652 Finished goods 437,387 409,314 Subtotal 1,084,926 976,252 Less reserves (122,856 ) (105,765 ) Total $ 962,070 $ 870,487</t>
  </si>
  <si>
    <t>Property, Plant and Equipment (Tables)</t>
  </si>
  <si>
    <t>Components of property, plant and equipment, net</t>
  </si>
  <si>
    <t xml:space="preserve"> June 30, 2017 December 31, 2016 Land $ 70,914 $ 68,575 Buildings and improvements 615,387 597,523 Machinery, equipment and other 1,861,665 1,802,832 Property, plant and equipment, gross 2,547,966 2,468,930 Total accumulated depreciation (1,569,345 ) (1,523,260 ) Property, plant and equipment, net $ 978,621 $ 945,670</t>
  </si>
  <si>
    <t>Goodwill and Other Intangible Assets (Tables)</t>
  </si>
  <si>
    <t>Goodwill [Line Items]</t>
  </si>
  <si>
    <t>The changes in the carrying value of goodwill by reportable operating segments were as follows: Engineered Systems Fluids Refrigeration &amp; Food Equipment Energy Total Balance at December 31, 2016 $ 1,567,216 $ 1,413,508 $ 536,179 $ 1,045,774 $ 4,562,677 Acquisitions 24,649 — — — 24,649 Purchase price adjustments (1,299 ) (41,474 ) — — (42,773 ) Disposition of business (27,793 ) — — — (27,793 ) Foreign currency translation 31,537 13,933 430 1,606 47,506 Balance at June 30, 2017 $ 1,594,310 $ 1,385,967 $ 536,609 $ 1,047,380 $ 4,564,266</t>
  </si>
  <si>
    <t>Schedule of Intangible Assets</t>
  </si>
  <si>
    <t xml:space="preserve"> June 30, 2017 December 31, 2016 Gross Carrying Amount Accumulated Amortization Net Carrying Amount Gross Carrying Amount Accumulated Amortization Net Carrying Amount Amortized intangible assets: Customer intangibles $ 1,988,836 $ 799,314 $ 1,189,522 $ 1,942,974 $ 718,135 $ 1,224,839 Trademarks 250,555 66,079 184,476 246,619 56,455 190,164 Patents 159,655 125,440 34,215 157,491 119,828 37,663 Unpatented technologies 160,239 72,921 87,318 155,752 64,648 91,104 Distributor relationships 120,915 49,480 71,435 113,463 44,914 68,549 Drawings &amp; manuals 34,749 20,853 13,896 37,744 23,114 14,630 Other 33,120 21,967 11,153 31,632 21,184 10,448 Total 2,748,069 1,156,054 1,592,015 2,685,675 1,048,278 1,637,397 Unamortized intangible assets: Trademarks 165,660 — 165,660 165,526 — 165,526 Total intangible assets, net $ 2,913,729 $ 1,156,054 $ 1,757,675 $ 2,851,201 $ 1,048,278 $ 1,802,923</t>
  </si>
  <si>
    <t>Restructuring Activities (Tables)</t>
  </si>
  <si>
    <t>Schedule of Restructuring and Related Costs</t>
  </si>
  <si>
    <t>The Company's restructuring charges by segment were as follows: Three Months Ended June 30, Six Months Ended June 30, 2017 2016 2017 2016 Engineered Systems $ 755 $ 773 $ 1,819 $ 2,740 Fluids 1,046 2,764 4,297 7,990 Refrigeration &amp; Food Equipment 36 52 1,549 73 Energy 6 5,610 191 12,026 Corporate — — — 757 Total $ 1,843 $ 9,199 $ 7,856 $ 23,586 These amounts are classified in the Condensed Consolidated Statements of Earnings as follows: Cost of goods and services $ 163 $ 4,329 $ 4,234 $ 10,180 Selling, general and administrative expenses 1,680 4,870 3,622 13,406 Total $ 1,843 $ 9,199 $ 7,856 $ 23,586</t>
  </si>
  <si>
    <t>Schedule of Restructuring Reserve by Type of Cost</t>
  </si>
  <si>
    <t>The Company’s severance and exit accrual activities were as follows: Severance Exit Total Balance at December 31, 2016 $ 10,908 $ 1,439 $ 12,347 Restructuring charges 6,351 1,505 7,856 Payments (10,382 ) (1,386 ) (11,768 ) Foreign currency translation 408 53 461 Other, including write-offs of fixed assets (458 ) 265 (193 ) Balance at June 30, 2017 $ 6,827 $ 1,876 $ 8,703</t>
  </si>
  <si>
    <t>Borrowings (Tables)</t>
  </si>
  <si>
    <t>Schedule of Short-term Debt</t>
  </si>
  <si>
    <t>Borrowings consisted of the following: June 30, 2017 December 31, 2016 Short-term Current portion of long-term debt and short-term borrowings $ 353,065 $ 6,950 Commercial paper 253,900 407,600 Notes payable and current maturities of long-term debt $ 606,965 $ 414,550</t>
  </si>
  <si>
    <t>Schedule of Long-term Debt Instruments</t>
  </si>
  <si>
    <t xml:space="preserve"> Carrying amount (1) Principal June 30, 2017 December 31, 2016 Long-term 5.45% 10-year notes due March 15, 2018 $ 350,000 $ 349,721 $ 349,502 2.125% 7-year notes due December 1, 2020 (euro-denominated) € 300,000 334,173 311,851 4.30% 10-year notes due March 1, 2021 $ 450,000 448,647 448,458 3.150% 10-year notes due November 15, 2025 $ 400,000 394,358 394,042 1.25% 10-year notes due November 9, 2026 (euro-denominated) € 600,000 660,931 616,893 6.65% 30-year debentures due June 1, 2028 $ 200,000 198,904 198,830 5.375% 30-year debentures due October 15, 2035 $ 300,000 295,436 295,316 6.60% 30-year notes due March 15, 2038 $ 250,000 247,657 247,593 5.375% 30-year notes due March 1, 2041 $ 350,000 343,462 343,323 Other 3,021 1,969 Total debt 3,276,310 3,207,777 Less long-term debt current portion (350,838 ) (1,140 ) Net long-term debt $ 2,925,472 $ 3,206,637 (1) Carrying amount is net of unamortized debt discount and deferred debt issuance costs. Total unamortized debt discounts were $18.0 million and $18.8 million as of June 30, 2017 and December 31, 2016 , respectively. Total deferred debt issuance costs were $15.9 million and $16.5 million as of June 30, 2017 and December 31, 2016 , respectively.</t>
  </si>
  <si>
    <t>Financial Instruments (Tables)</t>
  </si>
  <si>
    <t>Fair value of derivative instruments and the balance sheet lines in which they are recorded</t>
  </si>
  <si>
    <t>The following table sets forth the fair values of derivative instruments held by the Company as of June 30, 2017 , and December 31, 2016 and the balance sheet lines in which they are recorded: Fair Value Asset (Liability) June 30, 2017 December 31, 2016 Balance Sheet Caption Foreign currency forward $ 242 $ 1,058 Prepaid / Other assets Foreign currency forward (1,658 ) (705 ) Other accrued expenses</t>
  </si>
  <si>
    <t>Schedule of net investment hedges in accumulated other comprehensive income (loss)</t>
  </si>
  <si>
    <t xml:space="preserve"> Three Months Ended June 30, Six Months Ended June 30, 2017 2016 2017 2016 (Loss) gain on euro-denominated debt $ (35,318 ) $ 4,500 $ (65,839 ) $ (1,665 ) Tax benefit (expense) 12,362 (1,575 ) 23,044 583 Net (loss) gain on net investment hedges, net of tax $ (22,956 ) $ 2,925 $ (42,795 ) $ (1,082 )</t>
  </si>
  <si>
    <t>Assets and liabilities measured at fair value on a recurring basis</t>
  </si>
  <si>
    <t>The following table presents the Company’s assets and liabilities measured at fair value on a recurring basis as of June 30, 2017 and December 31, 2016 : June 30, 2017 December 31, 2016 Level 2 Level 2 Assets: Foreign currency cash flow hedges $ 242 $ 1,058 Liabilities: Foreign currency cash flow hedges 1,658 705</t>
  </si>
  <si>
    <t>Equity Incentive Program (Tables)</t>
  </si>
  <si>
    <t>Share-based Compensation Arrangement by Share-based Payment Award [Line Items]</t>
  </si>
  <si>
    <t>Stock-based incentive plans compensation expense</t>
  </si>
  <si>
    <t>Stock-based compensation is reported within Selling, general and administrative expenses in the accompanying Condensed Consolidated Statements of Earnings. The following table summarizes the Company’s compensation expense relating to all stock-based incentive plans: Three Months Ended June 30, Six Months Ended June 30, 2017 2016 2017 2016 Pre-tax stock-based compensation expense $ 4,664 $ 2,973 $ 17,469 $ 14,360 Tax benefit (1,633 ) (1,030 ) (6,187 ) (5,080 ) Total stock-based compensation expense, net of tax $ 3,031 $ 1,943 $ 11,282 $ 9,280 On January 1, 2017, the Company adopted ASU 2016-09, Compensation: Stock Compensation (Topic 718). See Note 18 — Recent Accounting Pronouncements for further details.</t>
  </si>
  <si>
    <t>Stock Appreciation Rights (SARs) [Member]</t>
  </si>
  <si>
    <t>Valuation assumptions</t>
  </si>
  <si>
    <t xml:space="preserve"> SARs 2017 2016 Risk-free interest rate 1.80 % 1.05 % Dividend yield 2.27 % 3.09 % Expected life (years) 4.6 4.6 Volatility 21.90 % 26.17 % Grant price $ 79.28 $ 57.25 Fair value per share at date of grant $ 12.63 $ 9.25</t>
  </si>
  <si>
    <t>Performance Shares [Member]</t>
  </si>
  <si>
    <t xml:space="preserve"> Performance shares 2017 2016 Fair value per share at date of grant $ 79.28 $ 57.25 Average attainment rate reflected in expense 167.04 % 20.96 %</t>
  </si>
  <si>
    <t>Commitments and Contingent Liabilities (Tables)</t>
  </si>
  <si>
    <t>Schedule of Product Warranty Liability</t>
  </si>
  <si>
    <t>Estimated warranty program claims are provided for at the time of sale of the Company's products. Amounts provided for are based on historical costs and adjusted for new claims. The changes in the carrying amount of product warranties through June 30, 2017 and 2016 were as follows: 2017 2016 Beginning Balance, December 31 of the Prior Year $ 84,997 $ 44,466 Provision for warranties 32,967 29,148 Settlements made (38,527 ) (26,649 ) Other adjustments, including acquisitions and currency translation 145 3,011 Ending Balance, June 30 $ 79,582 $ 49,976</t>
  </si>
  <si>
    <t>Employee Benefit Plans (Tables)</t>
  </si>
  <si>
    <t>Defined benefit pension plans</t>
  </si>
  <si>
    <t>Defined Benefit Plan Disclosure [Line Items]</t>
  </si>
  <si>
    <t>Schedule of Defined Benefit Plans Disclosures</t>
  </si>
  <si>
    <t xml:space="preserve"> Three Months Ended June 30, Six Months Ended June 30, U.S. Plan Non-U.S. Plans U.S. Plan Non-U.S. Plans 2017 2016 2017 2016 2017 2016 2017 2016 Service cost $ 3,021 $ 3,479 $ 1,343 $ 1,405 $ 6,042 $ 6,957 $ 2,660 $ 2,778 Interest cost 5,430 5,761 1,285 1,394 10,859 11,523 2,549 2,769 Expected return on plan assets (9,953 ) (9,699 ) (1,833 ) (1,974 ) (19,906 ) (19,397 ) (3,637 ) (3,922 ) Amortization: Prior service cost (credit) 106 183 (112 ) (100 ) 213 366 (222 ) (199 ) Recognized actuarial loss 1,395 1,610 864 675 2,791 3,219 1,705 1,340 Transition obligation — — 1 1 — — 2 2 Net periodic expense $ (1 ) $ 1,334 $ 1,548 $ 1,401 $ (1 ) $ 2,668 $ 3,057 $ 2,768</t>
  </si>
  <si>
    <t>Supplemental Employee Retirement Plans, Defined Benefit [Member]</t>
  </si>
  <si>
    <t xml:space="preserve"> Three Months Ended June 30, Six Months Ended June 30, 2017 2016 2017 2016 Service cost $ 618 $ 739 $ 1,236 $ 1,479 Interest cost 1,019 1,317 2,038 2,634 Amortization: Prior service cost 1,103 1,566 2,205 3,133 Recognized actuarial gain (298 ) (140 ) (596 ) (280 ) Net periodic expense $ 2,442 $ 3,482 $ 4,883 $ 6,966</t>
  </si>
  <si>
    <t>Post-Retirement Benefits [Member]</t>
  </si>
  <si>
    <t xml:space="preserve"> Three Months Ended June 30, Six Months Ended June 30, 2017 2016 2017 2016 Service cost $ 9 $ 13 $ 17 $ 26 Interest cost 73 104 146 209 Amortization: Prior service cost (credit) 2 (35 ) 4 (71 ) Recognized actuarial gain (40 ) (59 ) (80 ) (118 ) Net periodic expense $ 44 $ 23 $ 87 $ 46</t>
  </si>
  <si>
    <t>Other Comprehensive Earnings (Tables)</t>
  </si>
  <si>
    <t>Components of other comprehensive income</t>
  </si>
  <si>
    <t>The amounts recognized in other comprehensive earnings (loss) were as follows: Three Months Ended Three Months Ended June 30, 2017 June 30, 2016 Pre-tax Tax Net of tax Pre-tax Tax Net of tax Foreign currency translation adjustments $ 13,812 $ 12,362 $ 26,174 $ (40,417 ) $ (1,575 ) $ (41,992 ) Pension and other post-retirement benefit plans 3,021 (966 ) 2,055 3,701 (1,245 ) 2,456 Changes in fair value of cash flow hedges (2,642 ) 925 (1,717 ) 78 (27 ) 51 Other (657 ) 79 (578 ) (507 ) 59 (448 ) Total other comprehensive earnings (loss) $ 13,534 $ 12,400 $ 25,934 $ (37,145 ) $ (2,788 ) $ (39,933 ) Six Months Ended Six Months Ended June 30, 2017 June 30, 2016 Pre-tax Tax Net of tax Pre-tax Tax Net of tax Foreign currency translation adjustments $ 46,902 $ 23,044 $ 69,946 $ (33,806 ) $ 583 $ (33,223 ) Pension and other post-retirement benefit plans 6,022 (1,927 ) 4,095 7,392 (2,486 ) 4,906 Changes in fair value of cash flow hedges (2,855 ) 999 (1,856 ) (69 ) 24 (45 ) Other (274 ) 33 (241 ) 1,584 (192 ) 1,392 Total other comprehensive earnings (loss) $ 49,795 $ 22,149 $ 71,944 $ (24,899 ) $ (2,071 ) $ (26,970 )</t>
  </si>
  <si>
    <t>Schedule of comprehensive income (loss)</t>
  </si>
  <si>
    <t>Total comprehensive earnings were as follows: Three Months Ended June 30, Six Months Ended June 30, 2017 2016 2017 2016 Net earnings $ 164,058 $ 118,290 $ 336,305 $ 217,646 Other comprehensive earnings (loss) 25,934 (39,933 ) 71,944 (26,970 ) Comprehensive earnings $ 189,992 $ 78,357 $ 408,249 $ 190,676</t>
  </si>
  <si>
    <t>Schedule of amounts reclassified from accumulated other comprehensive income (loss) to earnings</t>
  </si>
  <si>
    <t>Amounts reclassified from accumulated other comprehensive (loss) to earnings during the three and six months ended June 30, 2017 and 2016 were as follows: Three Months Ended June 30, Six Months Ended June 30, 2017 2016 2017 2016 Foreign currency translation: Reclassification of foreign currency translation losses to earnings from sale of a subsidiary $ — $ — $ 3,875 $ — Tax benefit — — — — — Net of tax $ — $ — $ 3,875 $ — Pension and other postretirement benefit plans: Amortization of actuarial losses $ 1,921 $ 2,087 $ 3,820 $ 4,163 Amortization of prior service costs 1,100 1,614 2,202 3,229 Total before tax 3,021 3,701 6,022 7,392 Tax benefit (966 ) (1,245 ) (1,927 ) (2,486 ) Net of tax $ 2,055 $ 2,456 $ 4,095 $ 4,906 Cash flow hedges: Net losses (gains) reclassified into earnings $ 245 $ 328 $ (89 ) $ 256 Tax (expense) benefit (86 ) (115 ) 31 (90 ) Net of tax $ 159 $ 213 $ (58 ) $ 166</t>
  </si>
  <si>
    <t>Segment Information (Tables)</t>
  </si>
  <si>
    <t>Revenue and earnings from continuing operations by market segment</t>
  </si>
  <si>
    <t xml:space="preserve"> Three Months Ended June 30, Six Months Ended June 30, 2017 2016 2017 2016 Revenue: Engineered Systems $ 655,430 $ 592,432 $ 1,263,065 $ 1,169,427 Fluids 553,259 405,838 1,078,454 804,900 Refrigeration &amp; Food Equipment 426,304 429,386 783,138 792,638 Energy 359,168 259,008 683,256 542,238 Intra-segment eliminations (810 ) (319 ) (1,190 ) (585 ) Total consolidated revenue $ 1,993,351 $ 1,686,345 $ 3,806,723 $ 3,308,618 Earnings: Segment earnings (loss): (1) Engineered Systems $ 106,820 $ 104,034 $ 281,218 $ 197,782 Fluids 73,558 54,033 126,197 100,080 Refrigeration &amp; Food Equipment 65,829 63,230 99,391 101,391 Energy 53,368 (75 ) 95,059 11,169 Total segment earnings 299,575 221,222 601,865 410,422 Corporate expense / other (2) 34,190 24,566 70,679 54,428 Interest expense 36,932 33,779 73,341 67,097 Interest income (2,338 ) (1,622 ) (4,918 ) (3,226 ) Earnings before provision for income taxes 230,791 164,499 462,763 292,123 Provision for income taxes 66,733 46,209 126,458 74,477 Net earnings $ 164,058 $ 118,290 $ 336,305 $ 217,646 (1) Segment earnings includes non-operating income and expense directly attributable to the segments. Non-operating income and expense includes gain on sale of businesses and other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Earnings per Share (Tables)</t>
  </si>
  <si>
    <t>Reconciliation of information used in computing basic and diluted earnings per share</t>
  </si>
  <si>
    <t>The following table sets forth a reconciliation of the information used in computing basic and diluted earnings per share: Three Months Ended June 30, Six Months Ended June 30, 2017 2016 2017 2016 Net earnings $ 164,058 $ 118,290 $ 336,305 $ 217,646 Basic earnings per common share: Net earnings $ 1.05 $ 0.76 $ 2.16 $ 1.40 Weighted average shares outstanding 155,703,000 155,180,000 155,622,000 155,122,000 Diluted earnings per common share: Net earnings $ 1.04 $ 0.76 $ 2.14 $ 1.39 Weighted average shares outstanding 157,513,000 156,595,000 157,457,000 156,414,000</t>
  </si>
  <si>
    <t>Reconciliation of share amounts used in computing earnings per share</t>
  </si>
  <si>
    <t>The following table is a reconciliation of the share amounts used in computing earnings per share: Three Months Ended June 30, Six Months Ended June 30, 2017 2016 2017 2016 Weighted average shares outstanding - Basic 155,703,000 155,180,000 155,622,000 155,122,000 Dilutive effect of assumed exercise of SARs and vesting of performance shares and RSUs 1,810,000 1,415,000 1,835,000 1,292,000 Weighted average shares outstanding - Diluted 157,513,000 156,595,000 157,457,000 156,414,000</t>
  </si>
  <si>
    <t>Acquisitions (Details) $ / shares in Units, $ in Thousands</t>
  </si>
  <si>
    <t>12 Months Ended</t>
  </si>
  <si>
    <t>Jun. 30, 2017USD ($)$ / shares</t>
  </si>
  <si>
    <t>Jun. 30, 2016USD ($)$ / shares</t>
  </si>
  <si>
    <t>Dec. 31, 2016USD ($)Acquisitions</t>
  </si>
  <si>
    <t>Business Acquisition [Line Items]</t>
  </si>
  <si>
    <t>Payments to Acquire Businesses, Net of Cash Acquired</t>
  </si>
  <si>
    <t>Goodwill, Acquired During Period</t>
  </si>
  <si>
    <t>Finite-lived Intangible Assets Acquired</t>
  </si>
  <si>
    <t>Business Combination, Recognized Identifiable Assets Acquired and Liabilities Assumed, Net</t>
  </si>
  <si>
    <t>Business Combination, Assets and Liabilities Arising from Contingencies, Amount Recognized, Net</t>
  </si>
  <si>
    <t>Number of Businesses Acquired | Acquisitions</t>
  </si>
  <si>
    <t>Revenue [Abstract]</t>
  </si>
  <si>
    <t>As reported</t>
  </si>
  <si>
    <t>Pro forma</t>
  </si>
  <si>
    <t>Net earnings [Abstract]</t>
  </si>
  <si>
    <t>Basic earnings per share [Abstract]</t>
  </si>
  <si>
    <t>As reported (in dollars per share) | $ / shares</t>
  </si>
  <si>
    <t>Pro forma (in dollars per share) | $ / shares</t>
  </si>
  <si>
    <t>Diluted earnings per share [Abstract]</t>
  </si>
  <si>
    <t>Caldera Graphics [Member]</t>
  </si>
  <si>
    <t>Business Combination, Acquisition of 100 Percent, Voting Rights</t>
  </si>
  <si>
    <t>100.00%</t>
  </si>
  <si>
    <t>Minimum [Member]</t>
  </si>
  <si>
    <t>Acquired Finite-lived Intangible Assets, Weighted Average Useful Life</t>
  </si>
  <si>
    <t>10 years</t>
  </si>
  <si>
    <t>Minimum [Member] | Caldera Graphics [Member]</t>
  </si>
  <si>
    <t>7 years</t>
  </si>
  <si>
    <t>Maximum [Member]</t>
  </si>
  <si>
    <t>15 years</t>
  </si>
  <si>
    <t>Maximum [Member] | Caldera Graphics [Member]</t>
  </si>
  <si>
    <t>Discontinued Operations (Details) - USD ($) $ in Thousands</t>
  </si>
  <si>
    <t>Gain on sale of business</t>
  </si>
  <si>
    <t>Performance Motorsports International [Member]</t>
  </si>
  <si>
    <t>Proceeds from Sale of Notes Receivable</t>
  </si>
  <si>
    <t>Proceeds from Divestiture of Businesses, Net of Cash Divested</t>
  </si>
  <si>
    <t>non-controlling interest</t>
  </si>
  <si>
    <t>25.00%</t>
  </si>
  <si>
    <t>Noncontrolling Interest, Increase from Sale of Parent Equity Interest</t>
  </si>
  <si>
    <t>Texas Hydraulics [Member]</t>
  </si>
  <si>
    <t>Inventories (Details) - USD ($) $ in Thousands</t>
  </si>
  <si>
    <t>Raw materials</t>
  </si>
  <si>
    <t>Work in progress</t>
  </si>
  <si>
    <t>Finished goods</t>
  </si>
  <si>
    <t>Subtotal</t>
  </si>
  <si>
    <t>Less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in Thousands</t>
  </si>
  <si>
    <t>Jun. 30, 2017USD ($)</t>
  </si>
  <si>
    <t>Jun. 30, 2016USD ($)</t>
  </si>
  <si>
    <t>Dec. 31, 2016USD ($)</t>
  </si>
  <si>
    <t>Goodwill [Roll Forward]</t>
  </si>
  <si>
    <t>Balance</t>
  </si>
  <si>
    <t>Purchase price adjustments</t>
  </si>
  <si>
    <t>Business disposition</t>
  </si>
  <si>
    <t>Foreign currency translation</t>
  </si>
  <si>
    <t>Number of Reporting Units</t>
  </si>
  <si>
    <t>Engineered Systems Segment [Member]</t>
  </si>
  <si>
    <t>Fluids Segment [Member]</t>
  </si>
  <si>
    <t>Refrigeration and Food Equipment Segment [Member]</t>
  </si>
  <si>
    <t>Energy Segment [Member]</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definite-Lived Intangible Assets (Excluding Goodwill)</t>
  </si>
  <si>
    <t>Intangible Assets, Gross (Excluding Goodwill)</t>
  </si>
  <si>
    <t>Amortization expense</t>
  </si>
  <si>
    <t>Trademarks [Member]</t>
  </si>
  <si>
    <t>Customer Intangibles [Member]</t>
  </si>
  <si>
    <t>Patent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Other, including write-offs of fixed assets</t>
  </si>
  <si>
    <t>Severance and other restructuring reserve, ending balance</t>
  </si>
  <si>
    <t>Corporate, Non-Segment [Member]</t>
  </si>
  <si>
    <t>Employee Severance [Member]</t>
  </si>
  <si>
    <t>Facility Closing [Member]</t>
  </si>
  <si>
    <t>Cost of Sales [Member]</t>
  </si>
  <si>
    <t>Selling, General and Administrative Expenses [Member]</t>
  </si>
  <si>
    <t>Borrowings (Details) € in Thousands, $ in Thousands</t>
  </si>
  <si>
    <t>Jun. 30, 2017EUR (€)</t>
  </si>
  <si>
    <t>Debt Instrument [Line Items]</t>
  </si>
  <si>
    <t>Debt, Long-term and Short-term, Combined Amount</t>
  </si>
  <si>
    <t>Debt Instrument, Unamortized Discount</t>
  </si>
  <si>
    <t>Letters of Credit Outstanding, Amount</t>
  </si>
  <si>
    <t>Short-term borrowings [Abstract]</t>
  </si>
  <si>
    <t>Commercial Paper</t>
  </si>
  <si>
    <t>Debt, Current</t>
  </si>
  <si>
    <t>Deferred Finance Costs, Own-share Lending Arrangement, Issuance Costs, Net</t>
  </si>
  <si>
    <t>Long-term borrowings [Abstract]</t>
  </si>
  <si>
    <t>Long-term Debt, Current Maturities</t>
  </si>
  <si>
    <t>Carrying amount of long-term debt</t>
  </si>
  <si>
    <t>Line of Credit Facility [Abstract]</t>
  </si>
  <si>
    <t>Unsecured revolving credit facility, maximum borrowing capacity</t>
  </si>
  <si>
    <t>Line of Credit Facility, Covenant Compliance</t>
  </si>
  <si>
    <t>The Company was in compliance with all covenants in the Credit Agreement and other long-term debt covenants at June 30, 2017 and had a coverage ratio of 10.4 to 1.0.</t>
  </si>
  <si>
    <t>Credit Agreement [Member]</t>
  </si>
  <si>
    <t>Line of Credit Facility, Expiration Date</t>
  </si>
  <si>
    <t>Nov. 10,
		2020</t>
  </si>
  <si>
    <t>Note due 2018 [Member]</t>
  </si>
  <si>
    <t>Debt Instrument, Face Amount</t>
  </si>
  <si>
    <t>Debt instruments, maturity date</t>
  </si>
  <si>
    <t>Mar. 15,
		2018</t>
  </si>
  <si>
    <t>Debt instrument, stated interest rate (in hundredths)</t>
  </si>
  <si>
    <t>5.45%</t>
  </si>
  <si>
    <t>Term of debt instrument (in years)</t>
  </si>
  <si>
    <t>Note due 2020 [Member]</t>
  </si>
  <si>
    <t>Debt Instrument, Face Amount | €</t>
  </si>
  <si>
    <t>Dec. 1,
		2020</t>
  </si>
  <si>
    <t>2.125%</t>
  </si>
  <si>
    <t>Note due 2021 [Member]</t>
  </si>
  <si>
    <t>Mar. 1,
		2021</t>
  </si>
  <si>
    <t>4.30%</t>
  </si>
  <si>
    <t>Note due 2025 [Member]</t>
  </si>
  <si>
    <t>Nov. 15,
		2025</t>
  </si>
  <si>
    <t>3.15%</t>
  </si>
  <si>
    <t>Note due 2026 [Member]</t>
  </si>
  <si>
    <t>Nov. 9,
		2026</t>
  </si>
  <si>
    <t>1.25%</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Dec. 31,
		2017</t>
  </si>
  <si>
    <t>Dec. 31,
		2039</t>
  </si>
  <si>
    <t>Financial Instruments (Details) € in Thousands, $ in Thousands</t>
  </si>
  <si>
    <t>Derivatives, Fair Value [Line Items]</t>
  </si>
  <si>
    <t>(Loss) gain on euro-denominated debt</t>
  </si>
  <si>
    <t>Foreign currency translation adjustments, tax</t>
  </si>
  <si>
    <t>Net (loss) gain on net investment hedge, net of tax</t>
  </si>
  <si>
    <t>Designated as Hedging Instrument [Member]</t>
  </si>
  <si>
    <t>Derivative, Notional Amount</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6 [Member] | Designated as Hedging Instrument [Member]</t>
  </si>
  <si>
    <t>Note due 2020 [Member] | Designated as Hedging Instrument [Member]</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Fair Value, Balance Sheet Grouping, Financial Statement Captions [Line Items]</t>
  </si>
  <si>
    <t>Long-term Debt</t>
  </si>
  <si>
    <t>Estimate of Fair Value Measurement [Member]</t>
  </si>
  <si>
    <t>Fair Value, Measurements, Recurring [Member] | Fair Value, Inputs, Level 2 [Member]</t>
  </si>
  <si>
    <t>Income Taxes (Details) - USD ($) $ in Thousands</t>
  </si>
  <si>
    <t>Effective tax rate (in hundredths)</t>
  </si>
  <si>
    <t>28.90%</t>
  </si>
  <si>
    <t>28.10%</t>
  </si>
  <si>
    <t>27.30%</t>
  </si>
  <si>
    <t>25.50%</t>
  </si>
  <si>
    <t>Employee Service Share-based Compensation, Tax Benefit Realized from Exercise of Stock Options</t>
  </si>
  <si>
    <t>Significant change in unrecognized tax benefits is reasonably possible, estimated range of change, lower bound</t>
  </si>
  <si>
    <t>Equity Incentive Program (Details) - USD ($) $ / shares in Units, $ in Thousands</t>
  </si>
  <si>
    <t>Stock-based compensation expense [Abstract]</t>
  </si>
  <si>
    <t>Pre-tax stock-based compensation expense</t>
  </si>
  <si>
    <t>Tax benefit</t>
  </si>
  <si>
    <t>Total stock-based compensation expense, net of tax</t>
  </si>
  <si>
    <t>Shares issued during period (in shares)</t>
  </si>
  <si>
    <t>Risk-free interest rate (in hundredths)</t>
  </si>
  <si>
    <t>1.80%</t>
  </si>
  <si>
    <t>1.05%</t>
  </si>
  <si>
    <t>Dividend yield (in hundredths)</t>
  </si>
  <si>
    <t>2.27%</t>
  </si>
  <si>
    <t>3.09%</t>
  </si>
  <si>
    <t>Expected life (in years)</t>
  </si>
  <si>
    <t>4 years 7 months</t>
  </si>
  <si>
    <t>Volatility (in hundredths)</t>
  </si>
  <si>
    <t>21.90%</t>
  </si>
  <si>
    <t>26.17%</t>
  </si>
  <si>
    <t>Grant price (in dollars per share)</t>
  </si>
  <si>
    <t>Fair value at date of grant (in dollars per share)</t>
  </si>
  <si>
    <t>Performance share attainment</t>
  </si>
  <si>
    <t>167.04%</t>
  </si>
  <si>
    <t>20.96%</t>
  </si>
  <si>
    <t>Restricted Stock [Member]</t>
  </si>
  <si>
    <t>Commitments and Contingent Liabilities (Details) - USD ($) $ in Thousands</t>
  </si>
  <si>
    <t>Standard Product Warranty Accrual, Current</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credit)</t>
  </si>
  <si>
    <t>Recognized actuarial gain</t>
  </si>
  <si>
    <t>Transition obligation</t>
  </si>
  <si>
    <t>Net periodic expense</t>
  </si>
  <si>
    <t>Foreign Pension Plans, Defined Benefit [Member]</t>
  </si>
  <si>
    <t>Other Comprehensive Earnings (Details) - USD ($) $ in Thousands</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Income Loss Reclassification Adjustment from AOCI Foreign Currency Translation Net of Tax [Abstract]</t>
  </si>
  <si>
    <t>Net of tax</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Other Comprehensive Income Loss Reclassification Adjustment From AOCI Derivatives Net of Tax [Abstract]</t>
  </si>
  <si>
    <t>Cash flow hedges</t>
  </si>
  <si>
    <t>Tax (expense) benefit</t>
  </si>
  <si>
    <t>Segment Information (Details) $ in Thousands</t>
  </si>
  <si>
    <t>Jun. 30, 2017USD ($)segments</t>
  </si>
  <si>
    <t>Segment Reporting Information [Line Items]</t>
  </si>
  <si>
    <t>Number of reportable segments |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t>
  </si>
  <si>
    <t>Jun. 30, 2017shares</t>
  </si>
  <si>
    <t>January 2015 Authorization [Member]</t>
  </si>
  <si>
    <t>Share Repurchases [Line Items]</t>
  </si>
  <si>
    <t>Number of shares authorized to be repurchased</t>
  </si>
  <si>
    <t>Remaining 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Antidilutive securities excluded from computation of earnings per share</t>
  </si>
  <si>
    <t>Recent Accounting Standards Recent Accounting Standards (Details) - USD ($) $ in Thousands</t>
  </si>
  <si>
    <t>New Accounting Pronouncements or Change in Accounting Principle [Line Items]</t>
  </si>
  <si>
    <t>Employee Service Share-based Compensation, Tax Benefit from Compens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669106014</v>
      </c>
    </row>
    <row r="12" spans="1:4">
      <c r="A12" s="4" t="s">
        <v>19</v>
      </c>
      <c r="C12" s="5" t="n">
        <v>155734275</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4" t="s">
        <v>31</v>
      </c>
      <c r="B3" s="6" t="n">
        <v>1993351</v>
      </c>
      <c r="C3" s="6" t="n">
        <v>1686345</v>
      </c>
      <c r="D3" s="6" t="n">
        <v>3806723</v>
      </c>
      <c r="E3" s="6" t="n">
        <v>3308618</v>
      </c>
    </row>
    <row r="4" spans="1:5">
      <c r="A4" s="4" t="s">
        <v>32</v>
      </c>
      <c r="B4" s="5" t="n">
        <v>1243905</v>
      </c>
      <c r="C4" s="5" t="n">
        <v>1055132</v>
      </c>
      <c r="D4" s="5" t="n">
        <v>2396103</v>
      </c>
      <c r="E4" s="5" t="n">
        <v>2088141</v>
      </c>
    </row>
    <row r="5" spans="1:5">
      <c r="A5" s="4" t="s">
        <v>33</v>
      </c>
      <c r="B5" s="5" t="n">
        <v>749446</v>
      </c>
      <c r="C5" s="5" t="n">
        <v>631213</v>
      </c>
      <c r="D5" s="5" t="n">
        <v>1410620</v>
      </c>
      <c r="E5" s="5" t="n">
        <v>1220477</v>
      </c>
    </row>
    <row r="6" spans="1:5">
      <c r="A6" s="4" t="s">
        <v>34</v>
      </c>
      <c r="B6" s="5" t="n">
        <v>484046</v>
      </c>
      <c r="C6" s="5" t="n">
        <v>437411</v>
      </c>
      <c r="D6" s="5" t="n">
        <v>969336</v>
      </c>
      <c r="E6" s="5" t="n">
        <v>880859</v>
      </c>
    </row>
    <row r="7" spans="1:5">
      <c r="A7" s="4" t="s">
        <v>35</v>
      </c>
      <c r="B7" s="5" t="n">
        <v>265400</v>
      </c>
      <c r="C7" s="5" t="n">
        <v>193802</v>
      </c>
      <c r="D7" s="5" t="n">
        <v>441284</v>
      </c>
      <c r="E7" s="5" t="n">
        <v>339618</v>
      </c>
    </row>
    <row r="8" spans="1:5">
      <c r="A8" s="4" t="s">
        <v>36</v>
      </c>
      <c r="B8" s="5" t="n">
        <v>36932</v>
      </c>
      <c r="C8" s="5" t="n">
        <v>33779</v>
      </c>
      <c r="D8" s="5" t="n">
        <v>73341</v>
      </c>
      <c r="E8" s="5" t="n">
        <v>67097</v>
      </c>
    </row>
    <row r="9" spans="1:5">
      <c r="A9" s="4" t="s">
        <v>37</v>
      </c>
      <c r="B9" s="5" t="n">
        <v>-2338</v>
      </c>
      <c r="C9" s="5" t="n">
        <v>-1622</v>
      </c>
      <c r="D9" s="5" t="n">
        <v>-4918</v>
      </c>
      <c r="E9" s="5" t="n">
        <v>-3226</v>
      </c>
    </row>
    <row r="10" spans="1:5">
      <c r="A10" s="4" t="s">
        <v>38</v>
      </c>
      <c r="B10" s="5" t="n">
        <v>0</v>
      </c>
      <c r="C10" s="5" t="n">
        <v>-801</v>
      </c>
      <c r="D10" s="5" t="n">
        <v>-90093</v>
      </c>
      <c r="E10" s="5" t="n">
        <v>-12029</v>
      </c>
    </row>
    <row r="11" spans="1:5">
      <c r="A11" s="4" t="s">
        <v>39</v>
      </c>
      <c r="B11" s="5" t="n">
        <v>15</v>
      </c>
      <c r="C11" s="5" t="n">
        <v>-2053</v>
      </c>
      <c r="D11" s="5" t="n">
        <v>191</v>
      </c>
      <c r="E11" s="5" t="n">
        <v>-4347</v>
      </c>
    </row>
    <row r="12" spans="1:5">
      <c r="A12" s="4" t="s">
        <v>40</v>
      </c>
      <c r="B12" s="5" t="n">
        <v>230791</v>
      </c>
      <c r="C12" s="5" t="n">
        <v>164499</v>
      </c>
      <c r="D12" s="5" t="n">
        <v>462763</v>
      </c>
      <c r="E12" s="5" t="n">
        <v>292123</v>
      </c>
    </row>
    <row r="13" spans="1:5">
      <c r="A13" s="4" t="s">
        <v>41</v>
      </c>
      <c r="B13" s="5" t="n">
        <v>66733</v>
      </c>
      <c r="C13" s="5" t="n">
        <v>46209</v>
      </c>
      <c r="D13" s="5" t="n">
        <v>126458</v>
      </c>
      <c r="E13" s="5" t="n">
        <v>74477</v>
      </c>
    </row>
    <row r="14" spans="1:5">
      <c r="A14" s="4" t="s">
        <v>42</v>
      </c>
      <c r="B14" s="6" t="n">
        <v>164058</v>
      </c>
      <c r="C14" s="6" t="n">
        <v>118290</v>
      </c>
      <c r="D14" s="6" t="n">
        <v>336305</v>
      </c>
      <c r="E14" s="6" t="n">
        <v>217646</v>
      </c>
    </row>
    <row r="15" spans="1:5">
      <c r="A15" s="3" t="s">
        <v>43</v>
      </c>
    </row>
    <row r="16" spans="1:5">
      <c r="A16" s="4" t="s">
        <v>44</v>
      </c>
      <c r="B16" s="8" t="n">
        <v>1.05</v>
      </c>
      <c r="C16" s="8" t="n">
        <v>0.76</v>
      </c>
      <c r="D16" s="8" t="n">
        <v>2.16</v>
      </c>
      <c r="E16" s="8" t="n">
        <v>1.4</v>
      </c>
    </row>
    <row r="17" spans="1:5">
      <c r="A17" s="4" t="s">
        <v>45</v>
      </c>
      <c r="B17" s="8" t="n">
        <v>1.04</v>
      </c>
      <c r="C17" s="8" t="n">
        <v>0.76</v>
      </c>
      <c r="D17" s="8" t="n">
        <v>2.14</v>
      </c>
      <c r="E17" s="8" t="n">
        <v>1.39</v>
      </c>
    </row>
    <row r="18" spans="1:5">
      <c r="A18" s="3" t="s">
        <v>46</v>
      </c>
    </row>
    <row r="19" spans="1:5">
      <c r="A19" s="4" t="s">
        <v>47</v>
      </c>
      <c r="B19" s="5" t="n">
        <v>155703000</v>
      </c>
      <c r="C19" s="5" t="n">
        <v>155180000</v>
      </c>
      <c r="D19" s="5" t="n">
        <v>155622000</v>
      </c>
      <c r="E19" s="5" t="n">
        <v>155122000</v>
      </c>
    </row>
    <row r="20" spans="1:5">
      <c r="A20" s="4" t="s">
        <v>48</v>
      </c>
      <c r="B20" s="5" t="n">
        <v>157513000</v>
      </c>
      <c r="C20" s="5" t="n">
        <v>156595000</v>
      </c>
      <c r="D20" s="5" t="n">
        <v>157457000</v>
      </c>
      <c r="E20" s="5" t="n">
        <v>156414000</v>
      </c>
    </row>
    <row r="21" spans="1:5">
      <c r="A21" s="4" t="s">
        <v>49</v>
      </c>
      <c r="B21" s="8" t="n">
        <v>0.44</v>
      </c>
      <c r="C21" s="8" t="n">
        <v>0.42</v>
      </c>
      <c r="D21" s="8" t="n">
        <v>0.88</v>
      </c>
      <c r="E21" s="8"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30</v>
      </c>
      <c r="D1" s="2" t="s">
        <v>1</v>
      </c>
    </row>
    <row r="2" spans="1:5">
      <c r="B2" s="2" t="s">
        <v>2</v>
      </c>
      <c r="C2" s="2" t="s">
        <v>4</v>
      </c>
      <c r="D2" s="2" t="s">
        <v>2</v>
      </c>
      <c r="E2" s="2" t="s">
        <v>4</v>
      </c>
    </row>
    <row r="3" spans="1:5">
      <c r="A3" s="3" t="s">
        <v>51</v>
      </c>
    </row>
    <row r="4" spans="1:5">
      <c r="A4" s="4" t="s">
        <v>42</v>
      </c>
      <c r="B4" s="6" t="n">
        <v>164058</v>
      </c>
      <c r="C4" s="6" t="n">
        <v>118290</v>
      </c>
      <c r="D4" s="6" t="n">
        <v>336305</v>
      </c>
      <c r="E4" s="6" t="n">
        <v>217646</v>
      </c>
    </row>
    <row r="5" spans="1:5">
      <c r="A5" s="3" t="s">
        <v>52</v>
      </c>
    </row>
    <row r="6" spans="1:5">
      <c r="A6" s="4" t="s">
        <v>53</v>
      </c>
      <c r="B6" s="5" t="n">
        <v>26174</v>
      </c>
      <c r="C6" s="5" t="n">
        <v>-41992</v>
      </c>
      <c r="D6" s="5" t="n">
        <v>66071</v>
      </c>
      <c r="E6" s="5" t="n">
        <v>-33223</v>
      </c>
    </row>
    <row r="7" spans="1:5">
      <c r="A7" s="4" t="s">
        <v>54</v>
      </c>
      <c r="B7" s="5" t="n">
        <v>0</v>
      </c>
      <c r="C7" s="5" t="n">
        <v>0</v>
      </c>
      <c r="D7" s="5" t="n">
        <v>3875</v>
      </c>
      <c r="E7" s="5" t="n">
        <v>0</v>
      </c>
    </row>
    <row r="8" spans="1:5">
      <c r="A8" s="4" t="s">
        <v>55</v>
      </c>
      <c r="B8" s="5" t="n">
        <v>26174</v>
      </c>
      <c r="C8" s="5" t="n">
        <v>-41992</v>
      </c>
      <c r="D8" s="5" t="n">
        <v>69946</v>
      </c>
      <c r="E8" s="5" t="n">
        <v>-33223</v>
      </c>
    </row>
    <row r="9" spans="1:5">
      <c r="A9" s="3" t="s">
        <v>56</v>
      </c>
    </row>
    <row r="10" spans="1:5">
      <c r="A10" s="4" t="s">
        <v>57</v>
      </c>
      <c r="B10" s="5" t="n">
        <v>1353</v>
      </c>
      <c r="C10" s="5" t="n">
        <v>1416</v>
      </c>
      <c r="D10" s="5" t="n">
        <v>2691</v>
      </c>
      <c r="E10" s="5" t="n">
        <v>2825</v>
      </c>
    </row>
    <row r="11" spans="1:5">
      <c r="A11" s="4" t="s">
        <v>58</v>
      </c>
      <c r="B11" s="5" t="n">
        <v>702</v>
      </c>
      <c r="C11" s="5" t="n">
        <v>1040</v>
      </c>
      <c r="D11" s="5" t="n">
        <v>1404</v>
      </c>
      <c r="E11" s="5" t="n">
        <v>2081</v>
      </c>
    </row>
    <row r="12" spans="1:5">
      <c r="A12" s="4" t="s">
        <v>59</v>
      </c>
      <c r="B12" s="5" t="n">
        <v>2055</v>
      </c>
      <c r="C12" s="5" t="n">
        <v>2456</v>
      </c>
      <c r="D12" s="5" t="n">
        <v>4095</v>
      </c>
      <c r="E12" s="5" t="n">
        <v>4906</v>
      </c>
    </row>
    <row r="13" spans="1:5">
      <c r="A13" s="3" t="s">
        <v>60</v>
      </c>
    </row>
    <row r="14" spans="1:5">
      <c r="A14" s="4" t="s">
        <v>61</v>
      </c>
      <c r="B14" s="5" t="n">
        <v>-1876</v>
      </c>
      <c r="C14" s="5" t="n">
        <v>-162</v>
      </c>
      <c r="D14" s="5" t="n">
        <v>-1798</v>
      </c>
      <c r="E14" s="5" t="n">
        <v>-211</v>
      </c>
    </row>
    <row r="15" spans="1:5">
      <c r="A15" s="4" t="s">
        <v>62</v>
      </c>
      <c r="B15" s="5" t="n">
        <v>159</v>
      </c>
      <c r="C15" s="5" t="n">
        <v>213</v>
      </c>
      <c r="D15" s="5" t="n">
        <v>-58</v>
      </c>
      <c r="E15" s="5" t="n">
        <v>166</v>
      </c>
    </row>
    <row r="16" spans="1:5">
      <c r="A16" s="4" t="s">
        <v>63</v>
      </c>
      <c r="B16" s="5" t="n">
        <v>-1717</v>
      </c>
      <c r="C16" s="5" t="n">
        <v>51</v>
      </c>
      <c r="D16" s="5" t="n">
        <v>-1856</v>
      </c>
      <c r="E16" s="5" t="n">
        <v>-45</v>
      </c>
    </row>
    <row r="17" spans="1:5">
      <c r="A17" s="4" t="s">
        <v>64</v>
      </c>
      <c r="B17" s="5" t="n">
        <v>-578</v>
      </c>
      <c r="C17" s="5" t="n">
        <v>-448</v>
      </c>
      <c r="D17" s="5" t="n">
        <v>-241</v>
      </c>
      <c r="E17" s="5" t="n">
        <v>1392</v>
      </c>
    </row>
    <row r="18" spans="1:5">
      <c r="A18" s="4" t="s">
        <v>65</v>
      </c>
      <c r="B18" s="5" t="n">
        <v>25934</v>
      </c>
      <c r="C18" s="5" t="n">
        <v>-39933</v>
      </c>
      <c r="D18" s="5" t="n">
        <v>71944</v>
      </c>
      <c r="E18" s="5" t="n">
        <v>-26970</v>
      </c>
    </row>
    <row r="19" spans="1:5">
      <c r="A19" s="4" t="s">
        <v>66</v>
      </c>
      <c r="B19" s="6" t="n">
        <v>189992</v>
      </c>
      <c r="C19" s="6" t="n">
        <v>78357</v>
      </c>
      <c r="D19" s="6" t="n">
        <v>408249</v>
      </c>
      <c r="E19" s="6" t="n">
        <v>1906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7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row r="8" spans="1:2">
      <c r="A8" s="4" t="s">
        <v>244</v>
      </c>
    </row>
    <row r="9" spans="1:2">
      <c r="A9" s="3" t="s">
        <v>238</v>
      </c>
    </row>
    <row r="10" spans="1:2">
      <c r="A10" s="4" t="s">
        <v>242</v>
      </c>
      <c r="B10"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68</v>
      </c>
    </row>
    <row r="2" spans="1:3">
      <c r="A2" s="3" t="s">
        <v>69</v>
      </c>
    </row>
    <row r="3" spans="1:3">
      <c r="A3" s="4" t="s">
        <v>70</v>
      </c>
      <c r="B3" s="6" t="n">
        <v>301588</v>
      </c>
      <c r="C3" s="6" t="n">
        <v>349146</v>
      </c>
    </row>
    <row r="4" spans="1:3">
      <c r="A4" s="4" t="s">
        <v>71</v>
      </c>
      <c r="B4" s="5" t="n">
        <v>1395745</v>
      </c>
      <c r="C4" s="5" t="n">
        <v>1265201</v>
      </c>
    </row>
    <row r="5" spans="1:3">
      <c r="A5" s="4" t="s">
        <v>72</v>
      </c>
      <c r="B5" s="5" t="n">
        <v>962070</v>
      </c>
      <c r="C5" s="5" t="n">
        <v>870487</v>
      </c>
    </row>
    <row r="6" spans="1:3">
      <c r="A6" s="4" t="s">
        <v>73</v>
      </c>
      <c r="B6" s="5" t="n">
        <v>100181</v>
      </c>
      <c r="C6" s="5" t="n">
        <v>104357</v>
      </c>
    </row>
    <row r="7" spans="1:3">
      <c r="A7" s="4" t="s">
        <v>74</v>
      </c>
      <c r="B7" s="5" t="n">
        <v>2759584</v>
      </c>
      <c r="C7" s="5" t="n">
        <v>2589191</v>
      </c>
    </row>
    <row r="8" spans="1:3">
      <c r="A8" s="4" t="s">
        <v>75</v>
      </c>
      <c r="B8" s="5" t="n">
        <v>978621</v>
      </c>
      <c r="C8" s="5" t="n">
        <v>945670</v>
      </c>
    </row>
    <row r="9" spans="1:3">
      <c r="A9" s="4" t="s">
        <v>76</v>
      </c>
      <c r="B9" s="5" t="n">
        <v>4564266</v>
      </c>
      <c r="C9" s="5" t="n">
        <v>4562677</v>
      </c>
    </row>
    <row r="10" spans="1:3">
      <c r="A10" s="4" t="s">
        <v>77</v>
      </c>
      <c r="B10" s="5" t="n">
        <v>1757675</v>
      </c>
      <c r="C10" s="5" t="n">
        <v>1802923</v>
      </c>
    </row>
    <row r="11" spans="1:3">
      <c r="A11" s="4" t="s">
        <v>78</v>
      </c>
      <c r="B11" s="5" t="n">
        <v>232277</v>
      </c>
      <c r="C11" s="5" t="n">
        <v>215530</v>
      </c>
    </row>
    <row r="12" spans="1:3">
      <c r="A12" s="4" t="s">
        <v>79</v>
      </c>
      <c r="B12" s="5" t="n">
        <v>10292423</v>
      </c>
      <c r="C12" s="5" t="n">
        <v>10115991</v>
      </c>
    </row>
    <row r="13" spans="1:3">
      <c r="A13" s="3" t="s">
        <v>80</v>
      </c>
    </row>
    <row r="14" spans="1:3">
      <c r="A14" s="4" t="s">
        <v>81</v>
      </c>
      <c r="B14" s="5" t="n">
        <v>606965</v>
      </c>
      <c r="C14" s="5" t="n">
        <v>414550</v>
      </c>
    </row>
    <row r="15" spans="1:3">
      <c r="A15" s="4" t="s">
        <v>82</v>
      </c>
      <c r="B15" s="5" t="n">
        <v>954115</v>
      </c>
      <c r="C15" s="5" t="n">
        <v>830318</v>
      </c>
    </row>
    <row r="16" spans="1:3">
      <c r="A16" s="4" t="s">
        <v>83</v>
      </c>
      <c r="B16" s="5" t="n">
        <v>211728</v>
      </c>
      <c r="C16" s="5" t="n">
        <v>226440</v>
      </c>
    </row>
    <row r="17" spans="1:3">
      <c r="A17" s="4" t="s">
        <v>84</v>
      </c>
      <c r="B17" s="5" t="n">
        <v>106186</v>
      </c>
      <c r="C17" s="5" t="n">
        <v>96062</v>
      </c>
    </row>
    <row r="18" spans="1:3">
      <c r="A18" s="4" t="s">
        <v>85</v>
      </c>
      <c r="B18" s="5" t="n">
        <v>322347</v>
      </c>
      <c r="C18" s="5" t="n">
        <v>332595</v>
      </c>
    </row>
    <row r="19" spans="1:3">
      <c r="A19" s="4" t="s">
        <v>86</v>
      </c>
      <c r="B19" s="5" t="n">
        <v>14005</v>
      </c>
      <c r="C19" s="5" t="n">
        <v>40353</v>
      </c>
    </row>
    <row r="20" spans="1:3">
      <c r="A20" s="4" t="s">
        <v>87</v>
      </c>
      <c r="B20" s="5" t="n">
        <v>2215346</v>
      </c>
      <c r="C20" s="5" t="n">
        <v>1940318</v>
      </c>
    </row>
    <row r="21" spans="1:3">
      <c r="A21" s="4" t="s">
        <v>88</v>
      </c>
      <c r="B21" s="5" t="n">
        <v>2925472</v>
      </c>
      <c r="C21" s="5" t="n">
        <v>3206637</v>
      </c>
    </row>
    <row r="22" spans="1:3">
      <c r="A22" s="4" t="s">
        <v>89</v>
      </c>
      <c r="B22" s="5" t="n">
        <v>630079</v>
      </c>
      <c r="C22" s="5" t="n">
        <v>710173</v>
      </c>
    </row>
    <row r="23" spans="1:3">
      <c r="A23" s="4" t="s">
        <v>90</v>
      </c>
      <c r="B23" s="5" t="n">
        <v>449092</v>
      </c>
      <c r="C23" s="5" t="n">
        <v>459117</v>
      </c>
    </row>
    <row r="24" spans="1:3">
      <c r="A24" s="3" t="s">
        <v>91</v>
      </c>
    </row>
    <row r="25" spans="1:3">
      <c r="A25" s="4" t="s">
        <v>92</v>
      </c>
      <c r="B25" s="5" t="n">
        <v>4072434</v>
      </c>
      <c r="C25" s="5" t="n">
        <v>3799746</v>
      </c>
    </row>
    <row r="26" spans="1:3">
      <c r="A26" s="4" t="s">
        <v>93</v>
      </c>
      <c r="B26" s="6" t="n">
        <v>10292423</v>
      </c>
      <c r="C26" s="6" t="n">
        <v>101159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3"/>
  </cols>
  <sheetData>
    <row r="1" spans="1:6">
      <c r="A1" s="1" t="s">
        <v>273</v>
      </c>
      <c r="B1" s="2" t="s">
        <v>30</v>
      </c>
      <c r="D1" s="2" t="s">
        <v>1</v>
      </c>
      <c r="F1" s="2" t="s">
        <v>274</v>
      </c>
    </row>
    <row r="2" spans="1:6">
      <c r="B2" s="2" t="s">
        <v>275</v>
      </c>
      <c r="C2" s="2" t="s">
        <v>276</v>
      </c>
      <c r="D2" s="2" t="s">
        <v>275</v>
      </c>
      <c r="E2" s="2" t="s">
        <v>276</v>
      </c>
      <c r="F2" s="2" t="s">
        <v>277</v>
      </c>
    </row>
    <row r="3" spans="1:6">
      <c r="A3" s="3" t="s">
        <v>278</v>
      </c>
    </row>
    <row r="4" spans="1:6">
      <c r="A4" s="4" t="s">
        <v>279</v>
      </c>
      <c r="D4" s="6" t="n">
        <v>25568</v>
      </c>
      <c r="E4" s="6" t="n">
        <v>475236</v>
      </c>
    </row>
    <row r="5" spans="1:6">
      <c r="A5" s="4" t="s">
        <v>280</v>
      </c>
      <c r="D5" s="6" t="n">
        <v>24649</v>
      </c>
      <c r="E5" s="5" t="n">
        <v>301577</v>
      </c>
    </row>
    <row r="6" spans="1:6">
      <c r="A6" s="4" t="s">
        <v>281</v>
      </c>
      <c r="E6" s="5" t="n">
        <v>192065</v>
      </c>
    </row>
    <row r="7" spans="1:6">
      <c r="A7" s="4" t="s">
        <v>282</v>
      </c>
      <c r="F7" s="6" t="n">
        <v>1562000</v>
      </c>
    </row>
    <row r="8" spans="1:6">
      <c r="A8" s="4" t="s">
        <v>283</v>
      </c>
      <c r="F8" s="6" t="n">
        <v>1554000</v>
      </c>
    </row>
    <row r="9" spans="1:6">
      <c r="A9" s="4" t="s">
        <v>20</v>
      </c>
      <c r="D9" s="5" t="n">
        <v>2017</v>
      </c>
    </row>
    <row r="10" spans="1:6">
      <c r="A10" s="4" t="s">
        <v>284</v>
      </c>
      <c r="F10" s="5" t="n">
        <v>6</v>
      </c>
    </row>
    <row r="11" spans="1:6">
      <c r="A11" s="3" t="s">
        <v>285</v>
      </c>
    </row>
    <row r="12" spans="1:6">
      <c r="A12" s="4" t="s">
        <v>286</v>
      </c>
      <c r="B12" s="6" t="n">
        <v>1993351</v>
      </c>
      <c r="C12" s="6" t="n">
        <v>1686345</v>
      </c>
      <c r="D12" s="6" t="n">
        <v>3806723</v>
      </c>
      <c r="E12" s="5" t="n">
        <v>3308618</v>
      </c>
    </row>
    <row r="13" spans="1:6">
      <c r="A13" s="4" t="s">
        <v>287</v>
      </c>
      <c r="B13" s="5" t="n">
        <v>1993483</v>
      </c>
      <c r="C13" s="5" t="n">
        <v>1877659</v>
      </c>
      <c r="D13" s="5" t="n">
        <v>3809834</v>
      </c>
      <c r="E13" s="5" t="n">
        <v>3698831</v>
      </c>
    </row>
    <row r="14" spans="1:6">
      <c r="A14" s="3" t="s">
        <v>288</v>
      </c>
    </row>
    <row r="15" spans="1:6">
      <c r="A15" s="4" t="s">
        <v>286</v>
      </c>
      <c r="B15" s="5" t="n">
        <v>164058</v>
      </c>
      <c r="C15" s="5" t="n">
        <v>118290</v>
      </c>
      <c r="D15" s="5" t="n">
        <v>336305</v>
      </c>
      <c r="E15" s="5" t="n">
        <v>217646</v>
      </c>
    </row>
    <row r="16" spans="1:6">
      <c r="A16" s="4" t="s">
        <v>287</v>
      </c>
      <c r="B16" s="6" t="n">
        <v>164209</v>
      </c>
      <c r="C16" s="6" t="n">
        <v>124926</v>
      </c>
      <c r="D16" s="6" t="n">
        <v>336756</v>
      </c>
      <c r="E16" s="6" t="n">
        <v>235219</v>
      </c>
    </row>
    <row r="17" spans="1:6">
      <c r="A17" s="3" t="s">
        <v>289</v>
      </c>
    </row>
    <row r="18" spans="1:6">
      <c r="A18" s="4" t="s">
        <v>290</v>
      </c>
      <c r="B18" s="8" t="n">
        <v>1.05</v>
      </c>
      <c r="C18" s="8" t="n">
        <v>0.76</v>
      </c>
      <c r="D18" s="8" t="n">
        <v>2.16</v>
      </c>
      <c r="E18" s="8" t="n">
        <v>1.4</v>
      </c>
    </row>
    <row r="19" spans="1:6">
      <c r="A19" s="4" t="s">
        <v>291</v>
      </c>
      <c r="B19" s="9" t="n">
        <v>1.05</v>
      </c>
      <c r="C19" s="9" t="n">
        <v>0.8100000000000001</v>
      </c>
      <c r="D19" s="9" t="n">
        <v>2.16</v>
      </c>
      <c r="E19" s="9" t="n">
        <v>1.52</v>
      </c>
    </row>
    <row r="20" spans="1:6">
      <c r="A20" s="3" t="s">
        <v>292</v>
      </c>
    </row>
    <row r="21" spans="1:6">
      <c r="A21" s="4" t="s">
        <v>290</v>
      </c>
      <c r="B21" s="9" t="n">
        <v>1.04</v>
      </c>
      <c r="C21" s="9" t="n">
        <v>0.76</v>
      </c>
      <c r="D21" s="9" t="n">
        <v>2.14</v>
      </c>
      <c r="E21" s="9" t="n">
        <v>1.39</v>
      </c>
    </row>
    <row r="22" spans="1:6">
      <c r="A22" s="4" t="s">
        <v>291</v>
      </c>
      <c r="B22" s="8" t="n">
        <v>1.04</v>
      </c>
      <c r="C22" s="8" t="n">
        <v>0.8</v>
      </c>
      <c r="D22" s="8" t="n">
        <v>2.14</v>
      </c>
      <c r="E22" s="8" t="n">
        <v>1.5</v>
      </c>
    </row>
    <row r="23" spans="1:6">
      <c r="A23" s="4" t="s">
        <v>293</v>
      </c>
    </row>
    <row r="24" spans="1:6">
      <c r="A24" s="3" t="s">
        <v>278</v>
      </c>
    </row>
    <row r="25" spans="1:6">
      <c r="A25" s="4" t="s">
        <v>294</v>
      </c>
      <c r="D25" s="4" t="s">
        <v>295</v>
      </c>
    </row>
    <row r="26" spans="1:6">
      <c r="A26" s="4" t="s">
        <v>279</v>
      </c>
      <c r="D26" s="6" t="n">
        <v>32680</v>
      </c>
    </row>
    <row r="27" spans="1:6">
      <c r="A27" s="4" t="s">
        <v>280</v>
      </c>
      <c r="D27" s="5" t="n">
        <v>24649</v>
      </c>
    </row>
    <row r="28" spans="1:6">
      <c r="A28" s="4" t="s">
        <v>281</v>
      </c>
      <c r="D28" s="6" t="n">
        <v>8169</v>
      </c>
    </row>
    <row r="29" spans="1:6">
      <c r="A29" s="4" t="s">
        <v>296</v>
      </c>
    </row>
    <row r="30" spans="1:6">
      <c r="A30" s="3" t="s">
        <v>278</v>
      </c>
    </row>
    <row r="31" spans="1:6">
      <c r="A31" s="4" t="s">
        <v>297</v>
      </c>
      <c r="E31" s="4" t="s">
        <v>298</v>
      </c>
    </row>
    <row r="32" spans="1:6">
      <c r="A32" s="4" t="s">
        <v>299</v>
      </c>
    </row>
    <row r="33" spans="1:6">
      <c r="A33" s="3" t="s">
        <v>278</v>
      </c>
    </row>
    <row r="34" spans="1:6">
      <c r="A34" s="4" t="s">
        <v>297</v>
      </c>
      <c r="D34" s="4" t="s">
        <v>300</v>
      </c>
    </row>
    <row r="35" spans="1:6">
      <c r="A35" s="4" t="s">
        <v>301</v>
      </c>
    </row>
    <row r="36" spans="1:6">
      <c r="A36" s="3" t="s">
        <v>278</v>
      </c>
    </row>
    <row r="37" spans="1:6">
      <c r="A37" s="4" t="s">
        <v>297</v>
      </c>
      <c r="E37" s="4" t="s">
        <v>302</v>
      </c>
    </row>
    <row r="38" spans="1:6">
      <c r="A38" s="4" t="s">
        <v>303</v>
      </c>
    </row>
    <row r="39" spans="1:6">
      <c r="A39" s="3" t="s">
        <v>278</v>
      </c>
    </row>
    <row r="40" spans="1:6">
      <c r="A40" s="4" t="s">
        <v>297</v>
      </c>
      <c r="D40" s="4" t="s">
        <v>3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30</v>
      </c>
      <c r="D1" s="2" t="s">
        <v>1</v>
      </c>
    </row>
    <row r="2" spans="1:5">
      <c r="B2" s="2" t="s">
        <v>2</v>
      </c>
      <c r="C2" s="2" t="s">
        <v>4</v>
      </c>
      <c r="D2" s="2" t="s">
        <v>2</v>
      </c>
      <c r="E2" s="2" t="s">
        <v>4</v>
      </c>
    </row>
    <row r="3" spans="1:5">
      <c r="A3" s="3" t="s">
        <v>153</v>
      </c>
    </row>
    <row r="4" spans="1:5">
      <c r="A4" s="4" t="s">
        <v>133</v>
      </c>
      <c r="D4" s="6" t="n">
        <v>121175</v>
      </c>
      <c r="E4" s="6" t="n">
        <v>47300</v>
      </c>
    </row>
    <row r="5" spans="1:5">
      <c r="A5" s="4" t="s">
        <v>305</v>
      </c>
      <c r="B5" s="6" t="n">
        <v>0</v>
      </c>
      <c r="C5" s="6" t="n">
        <v>801</v>
      </c>
      <c r="D5" s="5" t="n">
        <v>90093</v>
      </c>
      <c r="E5" s="5" t="n">
        <v>12029</v>
      </c>
    </row>
    <row r="6" spans="1:5">
      <c r="A6" s="4" t="s">
        <v>306</v>
      </c>
    </row>
    <row r="7" spans="1:5">
      <c r="A7" s="3" t="s">
        <v>153</v>
      </c>
    </row>
    <row r="8" spans="1:5">
      <c r="A8" s="4" t="s">
        <v>307</v>
      </c>
      <c r="D8" s="5" t="n">
        <v>10000</v>
      </c>
    </row>
    <row r="9" spans="1:5">
      <c r="A9" s="4" t="s">
        <v>133</v>
      </c>
      <c r="D9" s="5" t="n">
        <v>147313</v>
      </c>
    </row>
    <row r="10" spans="1:5">
      <c r="A10" s="4" t="s">
        <v>308</v>
      </c>
      <c r="D10" s="5" t="n">
        <v>118706</v>
      </c>
    </row>
    <row r="11" spans="1:5">
      <c r="A11" s="4" t="s">
        <v>305</v>
      </c>
      <c r="D11" s="6" t="n">
        <v>88402</v>
      </c>
    </row>
    <row r="12" spans="1:5">
      <c r="A12" s="4" t="s">
        <v>309</v>
      </c>
      <c r="B12" s="4" t="s">
        <v>310</v>
      </c>
      <c r="D12" s="4" t="s">
        <v>310</v>
      </c>
    </row>
    <row r="13" spans="1:5">
      <c r="A13" s="4" t="s">
        <v>311</v>
      </c>
      <c r="D13" s="6" t="n">
        <v>18607</v>
      </c>
    </row>
    <row r="14" spans="1:5">
      <c r="A14" s="4" t="s">
        <v>312</v>
      </c>
    </row>
    <row r="15" spans="1:5">
      <c r="A15" s="3" t="s">
        <v>153</v>
      </c>
    </row>
    <row r="16" spans="1:5">
      <c r="A16" s="4" t="s">
        <v>133</v>
      </c>
      <c r="E16" s="5" t="n">
        <v>47300</v>
      </c>
    </row>
    <row r="17" spans="1:5">
      <c r="A17" s="4" t="s">
        <v>305</v>
      </c>
      <c r="E17" s="6" t="n">
        <v>118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3</v>
      </c>
      <c r="B1" s="2" t="s">
        <v>2</v>
      </c>
      <c r="C1" s="2" t="s">
        <v>68</v>
      </c>
    </row>
    <row r="2" spans="1:3">
      <c r="A2" s="3" t="s">
        <v>155</v>
      </c>
    </row>
    <row r="3" spans="1:3">
      <c r="A3" s="4" t="s">
        <v>314</v>
      </c>
      <c r="B3" s="6" t="n">
        <v>485699</v>
      </c>
      <c r="C3" s="6" t="n">
        <v>428286</v>
      </c>
    </row>
    <row r="4" spans="1:3">
      <c r="A4" s="4" t="s">
        <v>315</v>
      </c>
      <c r="B4" s="5" t="n">
        <v>161840</v>
      </c>
      <c r="C4" s="5" t="n">
        <v>138652</v>
      </c>
    </row>
    <row r="5" spans="1:3">
      <c r="A5" s="4" t="s">
        <v>316</v>
      </c>
      <c r="B5" s="5" t="n">
        <v>437387</v>
      </c>
      <c r="C5" s="5" t="n">
        <v>409314</v>
      </c>
    </row>
    <row r="6" spans="1:3">
      <c r="A6" s="4" t="s">
        <v>317</v>
      </c>
      <c r="B6" s="5" t="n">
        <v>1084926</v>
      </c>
      <c r="C6" s="5" t="n">
        <v>976252</v>
      </c>
    </row>
    <row r="7" spans="1:3">
      <c r="A7" s="4" t="s">
        <v>318</v>
      </c>
      <c r="B7" s="5" t="n">
        <v>-122856</v>
      </c>
      <c r="C7" s="5" t="n">
        <v>-105765</v>
      </c>
    </row>
    <row r="8" spans="1:3">
      <c r="A8" s="4" t="s">
        <v>97</v>
      </c>
      <c r="B8" s="6" t="n">
        <v>962070</v>
      </c>
      <c r="C8" s="6" t="n">
        <v>870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9</v>
      </c>
      <c r="B1" s="2" t="s">
        <v>30</v>
      </c>
      <c r="D1" s="2" t="s">
        <v>1</v>
      </c>
    </row>
    <row r="2" spans="1:5">
      <c r="B2" s="2" t="s">
        <v>2</v>
      </c>
      <c r="C2" s="2" t="s">
        <v>4</v>
      </c>
      <c r="D2" s="2" t="s">
        <v>4</v>
      </c>
      <c r="E2" s="2" t="s">
        <v>68</v>
      </c>
    </row>
    <row r="3" spans="1:5">
      <c r="A3" s="3" t="s">
        <v>320</v>
      </c>
    </row>
    <row r="4" spans="1:5">
      <c r="A4" s="4" t="s">
        <v>321</v>
      </c>
      <c r="B4" s="6" t="n">
        <v>2547966</v>
      </c>
      <c r="E4" s="6" t="n">
        <v>2468930</v>
      </c>
    </row>
    <row r="5" spans="1:5">
      <c r="A5" s="4" t="s">
        <v>322</v>
      </c>
      <c r="B5" s="5" t="n">
        <v>-1569345</v>
      </c>
      <c r="E5" s="5" t="n">
        <v>-1523260</v>
      </c>
    </row>
    <row r="6" spans="1:5">
      <c r="A6" s="4" t="s">
        <v>97</v>
      </c>
      <c r="B6" s="5" t="n">
        <v>978621</v>
      </c>
      <c r="E6" s="5" t="n">
        <v>945670</v>
      </c>
    </row>
    <row r="7" spans="1:5">
      <c r="A7" s="4" t="s">
        <v>323</v>
      </c>
      <c r="B7" s="5" t="n">
        <v>46325</v>
      </c>
      <c r="C7" s="6" t="n">
        <v>44501</v>
      </c>
      <c r="D7" s="6" t="n">
        <v>89530</v>
      </c>
    </row>
    <row r="8" spans="1:5">
      <c r="A8" s="4" t="s">
        <v>324</v>
      </c>
    </row>
    <row r="9" spans="1:5">
      <c r="A9" s="3" t="s">
        <v>320</v>
      </c>
    </row>
    <row r="10" spans="1:5">
      <c r="A10" s="4" t="s">
        <v>321</v>
      </c>
      <c r="B10" s="5" t="n">
        <v>70914</v>
      </c>
      <c r="E10" s="5" t="n">
        <v>68575</v>
      </c>
    </row>
    <row r="11" spans="1:5">
      <c r="A11" s="4" t="s">
        <v>325</v>
      </c>
    </row>
    <row r="12" spans="1:5">
      <c r="A12" s="3" t="s">
        <v>320</v>
      </c>
    </row>
    <row r="13" spans="1:5">
      <c r="A13" s="4" t="s">
        <v>321</v>
      </c>
      <c r="B13" s="5" t="n">
        <v>615387</v>
      </c>
      <c r="E13" s="5" t="n">
        <v>597523</v>
      </c>
    </row>
    <row r="14" spans="1:5">
      <c r="A14" s="4" t="s">
        <v>326</v>
      </c>
    </row>
    <row r="15" spans="1:5">
      <c r="A15" s="3" t="s">
        <v>320</v>
      </c>
    </row>
    <row r="16" spans="1:5">
      <c r="A16" s="4" t="s">
        <v>321</v>
      </c>
      <c r="B16" s="6" t="n">
        <v>1861665</v>
      </c>
      <c r="E16" s="6" t="n">
        <v>18028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27</v>
      </c>
      <c r="B1" s="2" t="s">
        <v>1</v>
      </c>
      <c r="D1" s="2" t="s">
        <v>274</v>
      </c>
    </row>
    <row r="2" spans="1:4">
      <c r="B2" s="2" t="s">
        <v>328</v>
      </c>
      <c r="C2" s="2" t="s">
        <v>329</v>
      </c>
      <c r="D2" s="2" t="s">
        <v>330</v>
      </c>
    </row>
    <row r="3" spans="1:4">
      <c r="A3" s="3" t="s">
        <v>331</v>
      </c>
    </row>
    <row r="4" spans="1:4">
      <c r="A4" s="4" t="s">
        <v>332</v>
      </c>
      <c r="B4" s="6" t="n">
        <v>4564266</v>
      </c>
      <c r="D4" s="6" t="n">
        <v>4562677</v>
      </c>
    </row>
    <row r="5" spans="1:4">
      <c r="A5" s="4" t="s">
        <v>280</v>
      </c>
      <c r="B5" s="5" t="n">
        <v>24649</v>
      </c>
      <c r="C5" s="6" t="n">
        <v>301577</v>
      </c>
    </row>
    <row r="6" spans="1:4">
      <c r="A6" s="4" t="s">
        <v>333</v>
      </c>
      <c r="B6" s="5" t="n">
        <v>-42773</v>
      </c>
    </row>
    <row r="7" spans="1:4">
      <c r="A7" s="4" t="s">
        <v>334</v>
      </c>
      <c r="B7" s="5" t="n">
        <v>-27793</v>
      </c>
    </row>
    <row r="8" spans="1:4">
      <c r="A8" s="4" t="s">
        <v>335</v>
      </c>
      <c r="B8" s="5" t="n">
        <v>47506</v>
      </c>
    </row>
    <row r="9" spans="1:4">
      <c r="A9" s="4" t="s">
        <v>332</v>
      </c>
      <c r="B9" s="6" t="n">
        <v>4564266</v>
      </c>
      <c r="D9" s="6" t="n">
        <v>4562677</v>
      </c>
    </row>
    <row r="10" spans="1:4">
      <c r="A10" s="4" t="s">
        <v>336</v>
      </c>
      <c r="B10" s="5" t="n">
        <v>10</v>
      </c>
      <c r="D10" s="5" t="n">
        <v>9</v>
      </c>
    </row>
    <row r="11" spans="1:4">
      <c r="A11" s="4" t="s">
        <v>337</v>
      </c>
    </row>
    <row r="12" spans="1:4">
      <c r="A12" s="3" t="s">
        <v>331</v>
      </c>
    </row>
    <row r="13" spans="1:4">
      <c r="A13" s="4" t="s">
        <v>332</v>
      </c>
      <c r="B13" s="6" t="n">
        <v>1594310</v>
      </c>
      <c r="D13" s="6" t="n">
        <v>1567216</v>
      </c>
    </row>
    <row r="14" spans="1:4">
      <c r="A14" s="4" t="s">
        <v>280</v>
      </c>
      <c r="B14" s="5" t="n">
        <v>24649</v>
      </c>
    </row>
    <row r="15" spans="1:4">
      <c r="A15" s="4" t="s">
        <v>333</v>
      </c>
      <c r="B15" s="5" t="n">
        <v>-1299</v>
      </c>
    </row>
    <row r="16" spans="1:4">
      <c r="A16" s="4" t="s">
        <v>334</v>
      </c>
      <c r="B16" s="5" t="n">
        <v>-27793</v>
      </c>
    </row>
    <row r="17" spans="1:4">
      <c r="A17" s="4" t="s">
        <v>335</v>
      </c>
      <c r="B17" s="5" t="n">
        <v>31537</v>
      </c>
    </row>
    <row r="18" spans="1:4">
      <c r="A18" s="4" t="s">
        <v>332</v>
      </c>
      <c r="B18" s="5" t="n">
        <v>1594310</v>
      </c>
      <c r="D18" s="5" t="n">
        <v>1567216</v>
      </c>
    </row>
    <row r="19" spans="1:4">
      <c r="A19" s="4" t="s">
        <v>338</v>
      </c>
    </row>
    <row r="20" spans="1:4">
      <c r="A20" s="3" t="s">
        <v>331</v>
      </c>
    </row>
    <row r="21" spans="1:4">
      <c r="A21" s="4" t="s">
        <v>332</v>
      </c>
      <c r="B21" s="5" t="n">
        <v>1385967</v>
      </c>
      <c r="D21" s="5" t="n">
        <v>1413508</v>
      </c>
    </row>
    <row r="22" spans="1:4">
      <c r="A22" s="4" t="s">
        <v>280</v>
      </c>
      <c r="B22" s="5" t="n">
        <v>0</v>
      </c>
    </row>
    <row r="23" spans="1:4">
      <c r="A23" s="4" t="s">
        <v>333</v>
      </c>
      <c r="B23" s="5" t="n">
        <v>-41474</v>
      </c>
    </row>
    <row r="24" spans="1:4">
      <c r="A24" s="4" t="s">
        <v>334</v>
      </c>
      <c r="B24" s="5" t="n">
        <v>0</v>
      </c>
    </row>
    <row r="25" spans="1:4">
      <c r="A25" s="4" t="s">
        <v>335</v>
      </c>
      <c r="B25" s="5" t="n">
        <v>13933</v>
      </c>
    </row>
    <row r="26" spans="1:4">
      <c r="A26" s="4" t="s">
        <v>332</v>
      </c>
      <c r="B26" s="5" t="n">
        <v>1385967</v>
      </c>
      <c r="D26" s="5" t="n">
        <v>1413508</v>
      </c>
    </row>
    <row r="27" spans="1:4">
      <c r="A27" s="4" t="s">
        <v>339</v>
      </c>
    </row>
    <row r="28" spans="1:4">
      <c r="A28" s="3" t="s">
        <v>331</v>
      </c>
    </row>
    <row r="29" spans="1:4">
      <c r="A29" s="4" t="s">
        <v>332</v>
      </c>
      <c r="B29" s="5" t="n">
        <v>536609</v>
      </c>
      <c r="D29" s="5" t="n">
        <v>536179</v>
      </c>
    </row>
    <row r="30" spans="1:4">
      <c r="A30" s="4" t="s">
        <v>280</v>
      </c>
      <c r="B30" s="5" t="n">
        <v>0</v>
      </c>
    </row>
    <row r="31" spans="1:4">
      <c r="A31" s="4" t="s">
        <v>333</v>
      </c>
      <c r="B31" s="5" t="n">
        <v>0</v>
      </c>
    </row>
    <row r="32" spans="1:4">
      <c r="A32" s="4" t="s">
        <v>334</v>
      </c>
      <c r="B32" s="5" t="n">
        <v>0</v>
      </c>
    </row>
    <row r="33" spans="1:4">
      <c r="A33" s="4" t="s">
        <v>335</v>
      </c>
      <c r="B33" s="5" t="n">
        <v>430</v>
      </c>
    </row>
    <row r="34" spans="1:4">
      <c r="A34" s="4" t="s">
        <v>332</v>
      </c>
      <c r="B34" s="5" t="n">
        <v>536609</v>
      </c>
      <c r="D34" s="5" t="n">
        <v>536179</v>
      </c>
    </row>
    <row r="35" spans="1:4">
      <c r="A35" s="4" t="s">
        <v>340</v>
      </c>
    </row>
    <row r="36" spans="1:4">
      <c r="A36" s="3" t="s">
        <v>331</v>
      </c>
    </row>
    <row r="37" spans="1:4">
      <c r="A37" s="4" t="s">
        <v>332</v>
      </c>
      <c r="B37" s="5" t="n">
        <v>1047380</v>
      </c>
      <c r="D37" s="5" t="n">
        <v>1045774</v>
      </c>
    </row>
    <row r="38" spans="1:4">
      <c r="A38" s="4" t="s">
        <v>280</v>
      </c>
      <c r="B38" s="5" t="n">
        <v>0</v>
      </c>
    </row>
    <row r="39" spans="1:4">
      <c r="A39" s="4" t="s">
        <v>333</v>
      </c>
      <c r="B39" s="5" t="n">
        <v>0</v>
      </c>
    </row>
    <row r="40" spans="1:4">
      <c r="A40" s="4" t="s">
        <v>334</v>
      </c>
      <c r="B40" s="5" t="n">
        <v>0</v>
      </c>
    </row>
    <row r="41" spans="1:4">
      <c r="A41" s="4" t="s">
        <v>335</v>
      </c>
      <c r="B41" s="5" t="n">
        <v>1606</v>
      </c>
    </row>
    <row r="42" spans="1:4">
      <c r="A42" s="4" t="s">
        <v>332</v>
      </c>
      <c r="B42" s="6" t="n">
        <v>1047380</v>
      </c>
      <c r="D42" s="6" t="n">
        <v>10457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30</v>
      </c>
      <c r="D1" s="2" t="s">
        <v>1</v>
      </c>
    </row>
    <row r="2" spans="1:6">
      <c r="B2" s="2" t="s">
        <v>2</v>
      </c>
      <c r="C2" s="2" t="s">
        <v>4</v>
      </c>
      <c r="D2" s="2" t="s">
        <v>2</v>
      </c>
      <c r="E2" s="2" t="s">
        <v>4</v>
      </c>
      <c r="F2" s="2" t="s">
        <v>68</v>
      </c>
    </row>
    <row r="3" spans="1:6">
      <c r="A3" s="3" t="s">
        <v>342</v>
      </c>
    </row>
    <row r="4" spans="1:6">
      <c r="A4" s="4" t="s">
        <v>280</v>
      </c>
      <c r="D4" s="6" t="n">
        <v>24649</v>
      </c>
      <c r="E4" s="6" t="n">
        <v>301577</v>
      </c>
    </row>
    <row r="5" spans="1:6">
      <c r="A5" s="4" t="s">
        <v>343</v>
      </c>
      <c r="B5" s="6" t="n">
        <v>2748069</v>
      </c>
      <c r="D5" s="5" t="n">
        <v>2748069</v>
      </c>
      <c r="F5" s="6" t="n">
        <v>2685675</v>
      </c>
    </row>
    <row r="6" spans="1:6">
      <c r="A6" s="4" t="s">
        <v>344</v>
      </c>
      <c r="B6" s="5" t="n">
        <v>1156054</v>
      </c>
      <c r="D6" s="5" t="n">
        <v>1156054</v>
      </c>
      <c r="F6" s="5" t="n">
        <v>1048278</v>
      </c>
    </row>
    <row r="7" spans="1:6">
      <c r="A7" s="4" t="s">
        <v>345</v>
      </c>
      <c r="B7" s="5" t="n">
        <v>1592015</v>
      </c>
      <c r="D7" s="5" t="n">
        <v>1592015</v>
      </c>
      <c r="F7" s="5" t="n">
        <v>1637397</v>
      </c>
    </row>
    <row r="8" spans="1:6">
      <c r="A8" s="4" t="s">
        <v>346</v>
      </c>
      <c r="B8" s="5" t="n">
        <v>165660</v>
      </c>
      <c r="D8" s="5" t="n">
        <v>165660</v>
      </c>
      <c r="F8" s="5" t="n">
        <v>165526</v>
      </c>
    </row>
    <row r="9" spans="1:6">
      <c r="A9" s="4" t="s">
        <v>347</v>
      </c>
      <c r="B9" s="5" t="n">
        <v>2913729</v>
      </c>
      <c r="D9" s="5" t="n">
        <v>2913729</v>
      </c>
      <c r="F9" s="5" t="n">
        <v>2851201</v>
      </c>
    </row>
    <row r="10" spans="1:6">
      <c r="A10" s="4" t="s">
        <v>348</v>
      </c>
      <c r="B10" s="5" t="n">
        <v>51093</v>
      </c>
      <c r="C10" s="6" t="n">
        <v>43593</v>
      </c>
      <c r="D10" s="5" t="n">
        <v>101973</v>
      </c>
      <c r="E10" s="6" t="n">
        <v>87168</v>
      </c>
    </row>
    <row r="11" spans="1:6">
      <c r="A11" s="4" t="s">
        <v>77</v>
      </c>
      <c r="B11" s="5" t="n">
        <v>1757675</v>
      </c>
      <c r="D11" s="5" t="n">
        <v>1757675</v>
      </c>
      <c r="F11" s="5" t="n">
        <v>1802923</v>
      </c>
    </row>
    <row r="12" spans="1:6">
      <c r="A12" s="4" t="s">
        <v>349</v>
      </c>
    </row>
    <row r="13" spans="1:6">
      <c r="A13" s="3" t="s">
        <v>342</v>
      </c>
    </row>
    <row r="14" spans="1:6">
      <c r="A14" s="4" t="s">
        <v>344</v>
      </c>
      <c r="B14" s="5" t="n">
        <v>0</v>
      </c>
      <c r="D14" s="5" t="n">
        <v>0</v>
      </c>
      <c r="F14" s="5" t="n">
        <v>0</v>
      </c>
    </row>
    <row r="15" spans="1:6">
      <c r="A15" s="4" t="s">
        <v>346</v>
      </c>
      <c r="B15" s="5" t="n">
        <v>165660</v>
      </c>
      <c r="D15" s="5" t="n">
        <v>165660</v>
      </c>
      <c r="F15" s="5" t="n">
        <v>165526</v>
      </c>
    </row>
    <row r="16" spans="1:6">
      <c r="A16" s="4" t="s">
        <v>350</v>
      </c>
    </row>
    <row r="17" spans="1:6">
      <c r="A17" s="3" t="s">
        <v>342</v>
      </c>
    </row>
    <row r="18" spans="1:6">
      <c r="A18" s="4" t="s">
        <v>343</v>
      </c>
      <c r="B18" s="5" t="n">
        <v>1988836</v>
      </c>
      <c r="D18" s="5" t="n">
        <v>1988836</v>
      </c>
      <c r="F18" s="5" t="n">
        <v>1942974</v>
      </c>
    </row>
    <row r="19" spans="1:6">
      <c r="A19" s="4" t="s">
        <v>344</v>
      </c>
      <c r="B19" s="5" t="n">
        <v>799314</v>
      </c>
      <c r="D19" s="5" t="n">
        <v>799314</v>
      </c>
      <c r="F19" s="5" t="n">
        <v>718135</v>
      </c>
    </row>
    <row r="20" spans="1:6">
      <c r="A20" s="4" t="s">
        <v>345</v>
      </c>
      <c r="B20" s="5" t="n">
        <v>1189522</v>
      </c>
      <c r="D20" s="5" t="n">
        <v>1189522</v>
      </c>
      <c r="F20" s="5" t="n">
        <v>1224839</v>
      </c>
    </row>
    <row r="21" spans="1:6">
      <c r="A21" s="4" t="s">
        <v>349</v>
      </c>
    </row>
    <row r="22" spans="1:6">
      <c r="A22" s="3" t="s">
        <v>342</v>
      </c>
    </row>
    <row r="23" spans="1:6">
      <c r="A23" s="4" t="s">
        <v>343</v>
      </c>
      <c r="B23" s="5" t="n">
        <v>250555</v>
      </c>
      <c r="D23" s="5" t="n">
        <v>250555</v>
      </c>
      <c r="F23" s="5" t="n">
        <v>246619</v>
      </c>
    </row>
    <row r="24" spans="1:6">
      <c r="A24" s="4" t="s">
        <v>344</v>
      </c>
      <c r="B24" s="5" t="n">
        <v>66079</v>
      </c>
      <c r="D24" s="5" t="n">
        <v>66079</v>
      </c>
      <c r="F24" s="5" t="n">
        <v>56455</v>
      </c>
    </row>
    <row r="25" spans="1:6">
      <c r="A25" s="4" t="s">
        <v>345</v>
      </c>
      <c r="B25" s="5" t="n">
        <v>184476</v>
      </c>
      <c r="D25" s="5" t="n">
        <v>184476</v>
      </c>
      <c r="F25" s="5" t="n">
        <v>190164</v>
      </c>
    </row>
    <row r="26" spans="1:6">
      <c r="A26" s="4" t="s">
        <v>351</v>
      </c>
    </row>
    <row r="27" spans="1:6">
      <c r="A27" s="3" t="s">
        <v>342</v>
      </c>
    </row>
    <row r="28" spans="1:6">
      <c r="A28" s="4" t="s">
        <v>343</v>
      </c>
      <c r="B28" s="5" t="n">
        <v>159655</v>
      </c>
      <c r="D28" s="5" t="n">
        <v>159655</v>
      </c>
      <c r="F28" s="5" t="n">
        <v>157491</v>
      </c>
    </row>
    <row r="29" spans="1:6">
      <c r="A29" s="4" t="s">
        <v>344</v>
      </c>
      <c r="B29" s="5" t="n">
        <v>125440</v>
      </c>
      <c r="D29" s="5" t="n">
        <v>125440</v>
      </c>
      <c r="F29" s="5" t="n">
        <v>119828</v>
      </c>
    </row>
    <row r="30" spans="1:6">
      <c r="A30" s="4" t="s">
        <v>345</v>
      </c>
      <c r="B30" s="5" t="n">
        <v>34215</v>
      </c>
      <c r="D30" s="5" t="n">
        <v>34215</v>
      </c>
      <c r="F30" s="5" t="n">
        <v>37663</v>
      </c>
    </row>
    <row r="31" spans="1:6">
      <c r="A31" s="4" t="s">
        <v>352</v>
      </c>
    </row>
    <row r="32" spans="1:6">
      <c r="A32" s="3" t="s">
        <v>342</v>
      </c>
    </row>
    <row r="33" spans="1:6">
      <c r="A33" s="4" t="s">
        <v>343</v>
      </c>
      <c r="B33" s="5" t="n">
        <v>160239</v>
      </c>
      <c r="D33" s="5" t="n">
        <v>160239</v>
      </c>
      <c r="F33" s="5" t="n">
        <v>155752</v>
      </c>
    </row>
    <row r="34" spans="1:6">
      <c r="A34" s="4" t="s">
        <v>344</v>
      </c>
      <c r="B34" s="5" t="n">
        <v>72921</v>
      </c>
      <c r="D34" s="5" t="n">
        <v>72921</v>
      </c>
      <c r="F34" s="5" t="n">
        <v>64648</v>
      </c>
    </row>
    <row r="35" spans="1:6">
      <c r="A35" s="4" t="s">
        <v>345</v>
      </c>
      <c r="B35" s="5" t="n">
        <v>87318</v>
      </c>
      <c r="D35" s="5" t="n">
        <v>87318</v>
      </c>
      <c r="F35" s="5" t="n">
        <v>91104</v>
      </c>
    </row>
    <row r="36" spans="1:6">
      <c r="A36" s="4" t="s">
        <v>353</v>
      </c>
    </row>
    <row r="37" spans="1:6">
      <c r="A37" s="3" t="s">
        <v>342</v>
      </c>
    </row>
    <row r="38" spans="1:6">
      <c r="A38" s="4" t="s">
        <v>343</v>
      </c>
      <c r="B38" s="5" t="n">
        <v>120915</v>
      </c>
      <c r="D38" s="5" t="n">
        <v>120915</v>
      </c>
      <c r="F38" s="5" t="n">
        <v>113463</v>
      </c>
    </row>
    <row r="39" spans="1:6">
      <c r="A39" s="4" t="s">
        <v>344</v>
      </c>
      <c r="B39" s="5" t="n">
        <v>49480</v>
      </c>
      <c r="D39" s="5" t="n">
        <v>49480</v>
      </c>
      <c r="F39" s="5" t="n">
        <v>44914</v>
      </c>
    </row>
    <row r="40" spans="1:6">
      <c r="A40" s="4" t="s">
        <v>345</v>
      </c>
      <c r="B40" s="5" t="n">
        <v>71435</v>
      </c>
      <c r="D40" s="5" t="n">
        <v>71435</v>
      </c>
      <c r="F40" s="5" t="n">
        <v>68549</v>
      </c>
    </row>
    <row r="41" spans="1:6">
      <c r="A41" s="4" t="s">
        <v>354</v>
      </c>
    </row>
    <row r="42" spans="1:6">
      <c r="A42" s="3" t="s">
        <v>342</v>
      </c>
    </row>
    <row r="43" spans="1:6">
      <c r="A43" s="4" t="s">
        <v>343</v>
      </c>
      <c r="B43" s="5" t="n">
        <v>34749</v>
      </c>
      <c r="D43" s="5" t="n">
        <v>34749</v>
      </c>
      <c r="F43" s="5" t="n">
        <v>37744</v>
      </c>
    </row>
    <row r="44" spans="1:6">
      <c r="A44" s="4" t="s">
        <v>344</v>
      </c>
      <c r="B44" s="5" t="n">
        <v>20853</v>
      </c>
      <c r="D44" s="5" t="n">
        <v>20853</v>
      </c>
      <c r="F44" s="5" t="n">
        <v>23114</v>
      </c>
    </row>
    <row r="45" spans="1:6">
      <c r="A45" s="4" t="s">
        <v>345</v>
      </c>
      <c r="B45" s="5" t="n">
        <v>13896</v>
      </c>
      <c r="D45" s="5" t="n">
        <v>13896</v>
      </c>
      <c r="F45" s="5" t="n">
        <v>14630</v>
      </c>
    </row>
    <row r="46" spans="1:6">
      <c r="A46" s="4" t="s">
        <v>355</v>
      </c>
    </row>
    <row r="47" spans="1:6">
      <c r="A47" s="3" t="s">
        <v>342</v>
      </c>
    </row>
    <row r="48" spans="1:6">
      <c r="A48" s="4" t="s">
        <v>343</v>
      </c>
      <c r="B48" s="5" t="n">
        <v>33120</v>
      </c>
      <c r="D48" s="5" t="n">
        <v>33120</v>
      </c>
      <c r="F48" s="5" t="n">
        <v>31632</v>
      </c>
    </row>
    <row r="49" spans="1:6">
      <c r="A49" s="4" t="s">
        <v>344</v>
      </c>
      <c r="B49" s="5" t="n">
        <v>21967</v>
      </c>
      <c r="D49" s="5" t="n">
        <v>21967</v>
      </c>
      <c r="F49" s="5" t="n">
        <v>21184</v>
      </c>
    </row>
    <row r="50" spans="1:6">
      <c r="A50" s="4" t="s">
        <v>345</v>
      </c>
      <c r="B50" s="6" t="n">
        <v>11153</v>
      </c>
      <c r="D50" s="6" t="n">
        <v>11153</v>
      </c>
      <c r="F50" s="6" t="n">
        <v>104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8</v>
      </c>
    </row>
    <row r="2" spans="1:3">
      <c r="A2" s="3" t="s">
        <v>357</v>
      </c>
    </row>
    <row r="3" spans="1:3">
      <c r="A3" s="4" t="s">
        <v>343</v>
      </c>
      <c r="B3" s="6" t="n">
        <v>165660</v>
      </c>
      <c r="C3" s="6" t="n">
        <v>165526</v>
      </c>
    </row>
    <row r="4" spans="1:3">
      <c r="A4" s="4" t="s">
        <v>349</v>
      </c>
    </row>
    <row r="5" spans="1:3">
      <c r="A5" s="3" t="s">
        <v>357</v>
      </c>
    </row>
    <row r="6" spans="1:3">
      <c r="A6" s="4" t="s">
        <v>343</v>
      </c>
      <c r="B6" s="6" t="n">
        <v>165660</v>
      </c>
      <c r="C6" s="6" t="n">
        <v>165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8</v>
      </c>
      <c r="B1" s="2" t="s">
        <v>30</v>
      </c>
      <c r="D1" s="2" t="s">
        <v>1</v>
      </c>
    </row>
    <row r="2" spans="1:5">
      <c r="B2" s="2" t="s">
        <v>2</v>
      </c>
      <c r="C2" s="2" t="s">
        <v>4</v>
      </c>
      <c r="D2" s="2" t="s">
        <v>2</v>
      </c>
      <c r="E2" s="2" t="s">
        <v>4</v>
      </c>
    </row>
    <row r="3" spans="1:5">
      <c r="A3" s="3" t="s">
        <v>359</v>
      </c>
    </row>
    <row r="4" spans="1:5">
      <c r="A4" s="4" t="s">
        <v>360</v>
      </c>
      <c r="B4" s="6" t="n">
        <v>1843</v>
      </c>
      <c r="C4" s="6" t="n">
        <v>9199</v>
      </c>
      <c r="D4" s="6" t="n">
        <v>7856</v>
      </c>
      <c r="E4" s="6" t="n">
        <v>23586</v>
      </c>
    </row>
    <row r="5" spans="1:5">
      <c r="A5" s="3" t="s">
        <v>361</v>
      </c>
    </row>
    <row r="6" spans="1:5">
      <c r="A6" s="4" t="s">
        <v>362</v>
      </c>
      <c r="D6" s="5" t="n">
        <v>12347</v>
      </c>
    </row>
    <row r="7" spans="1:5">
      <c r="A7" s="4" t="s">
        <v>363</v>
      </c>
      <c r="D7" s="5" t="n">
        <v>7856</v>
      </c>
    </row>
    <row r="8" spans="1:5">
      <c r="A8" s="4" t="s">
        <v>364</v>
      </c>
      <c r="D8" s="5" t="n">
        <v>-11768</v>
      </c>
    </row>
    <row r="9" spans="1:5">
      <c r="A9" s="4" t="s">
        <v>335</v>
      </c>
      <c r="D9" s="5" t="n">
        <v>461</v>
      </c>
    </row>
    <row r="10" spans="1:5">
      <c r="A10" s="4" t="s">
        <v>365</v>
      </c>
      <c r="D10" s="5" t="n">
        <v>-193</v>
      </c>
    </row>
    <row r="11" spans="1:5">
      <c r="A11" s="4" t="s">
        <v>366</v>
      </c>
      <c r="B11" s="5" t="n">
        <v>8703</v>
      </c>
      <c r="D11" s="5" t="n">
        <v>8703</v>
      </c>
    </row>
    <row r="12" spans="1:5">
      <c r="A12" s="4" t="s">
        <v>337</v>
      </c>
    </row>
    <row r="13" spans="1:5">
      <c r="A13" s="3" t="s">
        <v>359</v>
      </c>
    </row>
    <row r="14" spans="1:5">
      <c r="A14" s="4" t="s">
        <v>360</v>
      </c>
      <c r="B14" s="5" t="n">
        <v>755</v>
      </c>
      <c r="C14" s="5" t="n">
        <v>773</v>
      </c>
      <c r="D14" s="5" t="n">
        <v>1819</v>
      </c>
      <c r="E14" s="5" t="n">
        <v>2740</v>
      </c>
    </row>
    <row r="15" spans="1:5">
      <c r="A15" s="4" t="s">
        <v>338</v>
      </c>
    </row>
    <row r="16" spans="1:5">
      <c r="A16" s="3" t="s">
        <v>359</v>
      </c>
    </row>
    <row r="17" spans="1:5">
      <c r="A17" s="4" t="s">
        <v>360</v>
      </c>
      <c r="B17" s="5" t="n">
        <v>1046</v>
      </c>
      <c r="C17" s="5" t="n">
        <v>2764</v>
      </c>
      <c r="D17" s="5" t="n">
        <v>4297</v>
      </c>
      <c r="E17" s="5" t="n">
        <v>7990</v>
      </c>
    </row>
    <row r="18" spans="1:5">
      <c r="A18" s="4" t="s">
        <v>339</v>
      </c>
    </row>
    <row r="19" spans="1:5">
      <c r="A19" s="3" t="s">
        <v>359</v>
      </c>
    </row>
    <row r="20" spans="1:5">
      <c r="A20" s="4" t="s">
        <v>360</v>
      </c>
      <c r="B20" s="5" t="n">
        <v>36</v>
      </c>
      <c r="C20" s="5" t="n">
        <v>52</v>
      </c>
      <c r="D20" s="5" t="n">
        <v>1549</v>
      </c>
      <c r="E20" s="5" t="n">
        <v>73</v>
      </c>
    </row>
    <row r="21" spans="1:5">
      <c r="A21" s="4" t="s">
        <v>340</v>
      </c>
    </row>
    <row r="22" spans="1:5">
      <c r="A22" s="3" t="s">
        <v>359</v>
      </c>
    </row>
    <row r="23" spans="1:5">
      <c r="A23" s="4" t="s">
        <v>360</v>
      </c>
      <c r="B23" s="5" t="n">
        <v>6</v>
      </c>
      <c r="C23" s="5" t="n">
        <v>5610</v>
      </c>
      <c r="D23" s="5" t="n">
        <v>191</v>
      </c>
      <c r="E23" s="5" t="n">
        <v>12026</v>
      </c>
    </row>
    <row r="24" spans="1:5">
      <c r="A24" s="4" t="s">
        <v>367</v>
      </c>
    </row>
    <row r="25" spans="1:5">
      <c r="A25" s="3" t="s">
        <v>359</v>
      </c>
    </row>
    <row r="26" spans="1:5">
      <c r="A26" s="4" t="s">
        <v>360</v>
      </c>
      <c r="B26" s="5" t="n">
        <v>0</v>
      </c>
      <c r="C26" s="5" t="n">
        <v>0</v>
      </c>
      <c r="D26" s="5" t="n">
        <v>0</v>
      </c>
      <c r="E26" s="5" t="n">
        <v>757</v>
      </c>
    </row>
    <row r="27" spans="1:5">
      <c r="A27" s="4" t="s">
        <v>368</v>
      </c>
    </row>
    <row r="28" spans="1:5">
      <c r="A28" s="3" t="s">
        <v>361</v>
      </c>
    </row>
    <row r="29" spans="1:5">
      <c r="A29" s="4" t="s">
        <v>362</v>
      </c>
      <c r="D29" s="5" t="n">
        <v>10908</v>
      </c>
    </row>
    <row r="30" spans="1:5">
      <c r="A30" s="4" t="s">
        <v>363</v>
      </c>
      <c r="D30" s="5" t="n">
        <v>6351</v>
      </c>
    </row>
    <row r="31" spans="1:5">
      <c r="A31" s="4" t="s">
        <v>364</v>
      </c>
      <c r="D31" s="5" t="n">
        <v>-10382</v>
      </c>
    </row>
    <row r="32" spans="1:5">
      <c r="A32" s="4" t="s">
        <v>335</v>
      </c>
      <c r="D32" s="5" t="n">
        <v>408</v>
      </c>
    </row>
    <row r="33" spans="1:5">
      <c r="A33" s="4" t="s">
        <v>365</v>
      </c>
      <c r="D33" s="5" t="n">
        <v>-458</v>
      </c>
    </row>
    <row r="34" spans="1:5">
      <c r="A34" s="4" t="s">
        <v>366</v>
      </c>
      <c r="B34" s="5" t="n">
        <v>6827</v>
      </c>
      <c r="D34" s="5" t="n">
        <v>6827</v>
      </c>
    </row>
    <row r="35" spans="1:5">
      <c r="A35" s="4" t="s">
        <v>369</v>
      </c>
    </row>
    <row r="36" spans="1:5">
      <c r="A36" s="3" t="s">
        <v>361</v>
      </c>
    </row>
    <row r="37" spans="1:5">
      <c r="A37" s="4" t="s">
        <v>362</v>
      </c>
      <c r="D37" s="5" t="n">
        <v>1439</v>
      </c>
    </row>
    <row r="38" spans="1:5">
      <c r="A38" s="4" t="s">
        <v>363</v>
      </c>
      <c r="D38" s="5" t="n">
        <v>1505</v>
      </c>
    </row>
    <row r="39" spans="1:5">
      <c r="A39" s="4" t="s">
        <v>364</v>
      </c>
      <c r="D39" s="5" t="n">
        <v>-1386</v>
      </c>
    </row>
    <row r="40" spans="1:5">
      <c r="A40" s="4" t="s">
        <v>335</v>
      </c>
      <c r="D40" s="5" t="n">
        <v>53</v>
      </c>
    </row>
    <row r="41" spans="1:5">
      <c r="A41" s="4" t="s">
        <v>365</v>
      </c>
      <c r="D41" s="5" t="n">
        <v>265</v>
      </c>
    </row>
    <row r="42" spans="1:5">
      <c r="A42" s="4" t="s">
        <v>366</v>
      </c>
      <c r="B42" s="5" t="n">
        <v>1876</v>
      </c>
      <c r="D42" s="5" t="n">
        <v>1876</v>
      </c>
    </row>
    <row r="43" spans="1:5">
      <c r="A43" s="4" t="s">
        <v>370</v>
      </c>
    </row>
    <row r="44" spans="1:5">
      <c r="A44" s="3" t="s">
        <v>359</v>
      </c>
    </row>
    <row r="45" spans="1:5">
      <c r="A45" s="4" t="s">
        <v>360</v>
      </c>
      <c r="B45" s="5" t="n">
        <v>163</v>
      </c>
      <c r="C45" s="5" t="n">
        <v>4329</v>
      </c>
      <c r="D45" s="5" t="n">
        <v>4234</v>
      </c>
      <c r="E45" s="5" t="n">
        <v>10180</v>
      </c>
    </row>
    <row r="46" spans="1:5">
      <c r="A46" s="4" t="s">
        <v>371</v>
      </c>
    </row>
    <row r="47" spans="1:5">
      <c r="A47" s="3" t="s">
        <v>359</v>
      </c>
    </row>
    <row r="48" spans="1:5">
      <c r="A48" s="4" t="s">
        <v>360</v>
      </c>
      <c r="B48" s="6" t="n">
        <v>1680</v>
      </c>
      <c r="C48" s="6" t="n">
        <v>4870</v>
      </c>
      <c r="D48" s="6" t="n">
        <v>3622</v>
      </c>
      <c r="E48" s="6" t="n">
        <v>134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s>
  <sheetData>
    <row r="1" spans="1:4">
      <c r="A1" s="1" t="s">
        <v>372</v>
      </c>
      <c r="B1" s="2" t="s">
        <v>1</v>
      </c>
    </row>
    <row r="2" spans="1:4">
      <c r="B2" s="2" t="s">
        <v>328</v>
      </c>
      <c r="C2" s="2" t="s">
        <v>373</v>
      </c>
      <c r="D2" s="2" t="s">
        <v>330</v>
      </c>
    </row>
    <row r="3" spans="1:4">
      <c r="A3" s="3" t="s">
        <v>374</v>
      </c>
    </row>
    <row r="4" spans="1:4">
      <c r="A4" s="4" t="s">
        <v>375</v>
      </c>
      <c r="B4" s="6" t="n">
        <v>353065</v>
      </c>
      <c r="D4" s="6" t="n">
        <v>6950</v>
      </c>
    </row>
    <row r="5" spans="1:4">
      <c r="A5" s="4" t="s">
        <v>376</v>
      </c>
      <c r="B5" s="5" t="n">
        <v>18000</v>
      </c>
      <c r="D5" s="5" t="n">
        <v>18800</v>
      </c>
    </row>
    <row r="6" spans="1:4">
      <c r="A6" s="4" t="s">
        <v>377</v>
      </c>
      <c r="B6" s="5" t="n">
        <v>136100</v>
      </c>
    </row>
    <row r="7" spans="1:4">
      <c r="A7" s="3" t="s">
        <v>378</v>
      </c>
    </row>
    <row r="8" spans="1:4">
      <c r="A8" s="4" t="s">
        <v>379</v>
      </c>
      <c r="B8" s="5" t="n">
        <v>253900</v>
      </c>
      <c r="D8" s="5" t="n">
        <v>407600</v>
      </c>
    </row>
    <row r="9" spans="1:4">
      <c r="A9" s="4" t="s">
        <v>380</v>
      </c>
      <c r="B9" s="5" t="n">
        <v>606965</v>
      </c>
      <c r="D9" s="5" t="n">
        <v>414550</v>
      </c>
    </row>
    <row r="10" spans="1:4">
      <c r="A10" s="4" t="s">
        <v>381</v>
      </c>
      <c r="B10" s="5" t="n">
        <v>-15900</v>
      </c>
      <c r="D10" s="5" t="n">
        <v>-16500</v>
      </c>
    </row>
    <row r="11" spans="1:4">
      <c r="A11" s="3" t="s">
        <v>382</v>
      </c>
    </row>
    <row r="12" spans="1:4">
      <c r="A12" s="4" t="s">
        <v>88</v>
      </c>
      <c r="B12" s="5" t="n">
        <v>3276310</v>
      </c>
      <c r="D12" s="5" t="n">
        <v>3207777</v>
      </c>
    </row>
    <row r="13" spans="1:4">
      <c r="A13" s="4" t="s">
        <v>383</v>
      </c>
      <c r="B13" s="5" t="n">
        <v>-350838</v>
      </c>
      <c r="D13" s="5" t="n">
        <v>-1140</v>
      </c>
    </row>
    <row r="14" spans="1:4">
      <c r="A14" s="4" t="s">
        <v>384</v>
      </c>
      <c r="B14" s="5" t="n">
        <v>2925472</v>
      </c>
      <c r="D14" s="5" t="n">
        <v>3206637</v>
      </c>
    </row>
    <row r="15" spans="1:4">
      <c r="A15" s="3" t="s">
        <v>385</v>
      </c>
    </row>
    <row r="16" spans="1:4">
      <c r="A16" s="4" t="s">
        <v>386</v>
      </c>
      <c r="B16" s="6" t="n">
        <v>1000000</v>
      </c>
    </row>
    <row r="17" spans="1:4">
      <c r="A17" s="4" t="s">
        <v>387</v>
      </c>
      <c r="B17" s="4" t="s">
        <v>388</v>
      </c>
    </row>
    <row r="18" spans="1:4">
      <c r="A18" s="4" t="s">
        <v>389</v>
      </c>
    </row>
    <row r="19" spans="1:4">
      <c r="A19" s="3" t="s">
        <v>385</v>
      </c>
    </row>
    <row r="20" spans="1:4">
      <c r="A20" s="4" t="s">
        <v>390</v>
      </c>
      <c r="B20" s="4" t="s">
        <v>391</v>
      </c>
    </row>
    <row r="21" spans="1:4">
      <c r="A21" s="4" t="s">
        <v>392</v>
      </c>
    </row>
    <row r="22" spans="1:4">
      <c r="A22" s="3" t="s">
        <v>374</v>
      </c>
    </row>
    <row r="23" spans="1:4">
      <c r="A23" s="4" t="s">
        <v>393</v>
      </c>
      <c r="B23" s="6" t="n">
        <v>350000</v>
      </c>
    </row>
    <row r="24" spans="1:4">
      <c r="A24" s="3" t="s">
        <v>382</v>
      </c>
    </row>
    <row r="25" spans="1:4">
      <c r="A25" s="4" t="s">
        <v>88</v>
      </c>
      <c r="B25" s="6" t="n">
        <v>349721</v>
      </c>
      <c r="D25" s="5" t="n">
        <v>349502</v>
      </c>
    </row>
    <row r="26" spans="1:4">
      <c r="A26" s="4" t="s">
        <v>394</v>
      </c>
      <c r="B26" s="4" t="s">
        <v>395</v>
      </c>
    </row>
    <row r="27" spans="1:4">
      <c r="A27" s="4" t="s">
        <v>396</v>
      </c>
      <c r="B27" s="4" t="s">
        <v>397</v>
      </c>
      <c r="C27" s="4" t="s">
        <v>397</v>
      </c>
    </row>
    <row r="28" spans="1:4">
      <c r="A28" s="4" t="s">
        <v>398</v>
      </c>
      <c r="B28" s="4" t="s">
        <v>298</v>
      </c>
    </row>
    <row r="29" spans="1:4">
      <c r="A29" s="4" t="s">
        <v>399</v>
      </c>
    </row>
    <row r="30" spans="1:4">
      <c r="A30" s="3" t="s">
        <v>374</v>
      </c>
    </row>
    <row r="31" spans="1:4">
      <c r="A31" s="4" t="s">
        <v>400</v>
      </c>
      <c r="C31" s="10" t="n">
        <v>300000</v>
      </c>
    </row>
    <row r="32" spans="1:4">
      <c r="A32" s="3" t="s">
        <v>382</v>
      </c>
    </row>
    <row r="33" spans="1:4">
      <c r="A33" s="4" t="s">
        <v>88</v>
      </c>
      <c r="B33" s="6" t="n">
        <v>334173</v>
      </c>
      <c r="D33" s="5" t="n">
        <v>311851</v>
      </c>
    </row>
    <row r="34" spans="1:4">
      <c r="A34" s="4" t="s">
        <v>394</v>
      </c>
      <c r="B34" s="4" t="s">
        <v>401</v>
      </c>
    </row>
    <row r="35" spans="1:4">
      <c r="A35" s="4" t="s">
        <v>396</v>
      </c>
      <c r="B35" s="4" t="s">
        <v>402</v>
      </c>
      <c r="C35" s="4" t="s">
        <v>402</v>
      </c>
    </row>
    <row r="36" spans="1:4">
      <c r="A36" s="4" t="s">
        <v>398</v>
      </c>
      <c r="B36" s="4" t="s">
        <v>300</v>
      </c>
    </row>
    <row r="37" spans="1:4">
      <c r="A37" s="4" t="s">
        <v>403</v>
      </c>
    </row>
    <row r="38" spans="1:4">
      <c r="A38" s="3" t="s">
        <v>374</v>
      </c>
    </row>
    <row r="39" spans="1:4">
      <c r="A39" s="4" t="s">
        <v>393</v>
      </c>
      <c r="B39" s="6" t="n">
        <v>450000</v>
      </c>
    </row>
    <row r="40" spans="1:4">
      <c r="A40" s="3" t="s">
        <v>382</v>
      </c>
    </row>
    <row r="41" spans="1:4">
      <c r="A41" s="4" t="s">
        <v>88</v>
      </c>
      <c r="B41" s="6" t="n">
        <v>448647</v>
      </c>
      <c r="D41" s="5" t="n">
        <v>448458</v>
      </c>
    </row>
    <row r="42" spans="1:4">
      <c r="A42" s="4" t="s">
        <v>394</v>
      </c>
      <c r="B42" s="4" t="s">
        <v>404</v>
      </c>
    </row>
    <row r="43" spans="1:4">
      <c r="A43" s="4" t="s">
        <v>396</v>
      </c>
      <c r="B43" s="4" t="s">
        <v>405</v>
      </c>
      <c r="C43" s="4" t="s">
        <v>405</v>
      </c>
    </row>
    <row r="44" spans="1:4">
      <c r="A44" s="4" t="s">
        <v>398</v>
      </c>
      <c r="B44" s="4" t="s">
        <v>298</v>
      </c>
    </row>
    <row r="45" spans="1:4">
      <c r="A45" s="4" t="s">
        <v>406</v>
      </c>
    </row>
    <row r="46" spans="1:4">
      <c r="A46" s="3" t="s">
        <v>374</v>
      </c>
    </row>
    <row r="47" spans="1:4">
      <c r="A47" s="4" t="s">
        <v>393</v>
      </c>
      <c r="B47" s="6" t="n">
        <v>400000</v>
      </c>
    </row>
    <row r="48" spans="1:4">
      <c r="A48" s="3" t="s">
        <v>382</v>
      </c>
    </row>
    <row r="49" spans="1:4">
      <c r="A49" s="4" t="s">
        <v>88</v>
      </c>
      <c r="B49" s="6" t="n">
        <v>394358</v>
      </c>
      <c r="D49" s="5" t="n">
        <v>394042</v>
      </c>
    </row>
    <row r="50" spans="1:4">
      <c r="A50" s="4" t="s">
        <v>394</v>
      </c>
      <c r="B50" s="4" t="s">
        <v>407</v>
      </c>
    </row>
    <row r="51" spans="1:4">
      <c r="A51" s="4" t="s">
        <v>396</v>
      </c>
      <c r="B51" s="4" t="s">
        <v>408</v>
      </c>
      <c r="C51" s="4" t="s">
        <v>408</v>
      </c>
    </row>
    <row r="52" spans="1:4">
      <c r="A52" s="4" t="s">
        <v>398</v>
      </c>
      <c r="B52" s="4" t="s">
        <v>298</v>
      </c>
    </row>
    <row r="53" spans="1:4">
      <c r="A53" s="4" t="s">
        <v>409</v>
      </c>
    </row>
    <row r="54" spans="1:4">
      <c r="A54" s="3" t="s">
        <v>374</v>
      </c>
    </row>
    <row r="55" spans="1:4">
      <c r="A55" s="4" t="s">
        <v>400</v>
      </c>
      <c r="C55" s="10" t="n">
        <v>600000</v>
      </c>
    </row>
    <row r="56" spans="1:4">
      <c r="A56" s="3" t="s">
        <v>382</v>
      </c>
    </row>
    <row r="57" spans="1:4">
      <c r="A57" s="4" t="s">
        <v>88</v>
      </c>
      <c r="B57" s="6" t="n">
        <v>660931</v>
      </c>
      <c r="D57" s="5" t="n">
        <v>616893</v>
      </c>
    </row>
    <row r="58" spans="1:4">
      <c r="A58" s="4" t="s">
        <v>394</v>
      </c>
      <c r="B58" s="4" t="s">
        <v>410</v>
      </c>
    </row>
    <row r="59" spans="1:4">
      <c r="A59" s="4" t="s">
        <v>396</v>
      </c>
      <c r="B59" s="4" t="s">
        <v>411</v>
      </c>
      <c r="C59" s="4" t="s">
        <v>411</v>
      </c>
    </row>
    <row r="60" spans="1:4">
      <c r="A60" s="4" t="s">
        <v>398</v>
      </c>
      <c r="B60" s="4" t="s">
        <v>298</v>
      </c>
    </row>
    <row r="61" spans="1:4">
      <c r="A61" s="4" t="s">
        <v>412</v>
      </c>
    </row>
    <row r="62" spans="1:4">
      <c r="A62" s="3" t="s">
        <v>374</v>
      </c>
    </row>
    <row r="63" spans="1:4">
      <c r="A63" s="4" t="s">
        <v>393</v>
      </c>
      <c r="B63" s="6" t="n">
        <v>200000</v>
      </c>
    </row>
    <row r="64" spans="1:4">
      <c r="A64" s="3" t="s">
        <v>382</v>
      </c>
    </row>
    <row r="65" spans="1:4">
      <c r="A65" s="4" t="s">
        <v>88</v>
      </c>
      <c r="B65" s="6" t="n">
        <v>198904</v>
      </c>
      <c r="D65" s="5" t="n">
        <v>198830</v>
      </c>
    </row>
    <row r="66" spans="1:4">
      <c r="A66" s="4" t="s">
        <v>394</v>
      </c>
      <c r="B66" s="4" t="s">
        <v>413</v>
      </c>
    </row>
    <row r="67" spans="1:4">
      <c r="A67" s="4" t="s">
        <v>396</v>
      </c>
      <c r="B67" s="4" t="s">
        <v>414</v>
      </c>
      <c r="C67" s="4" t="s">
        <v>414</v>
      </c>
    </row>
    <row r="68" spans="1:4">
      <c r="A68" s="4" t="s">
        <v>398</v>
      </c>
      <c r="B68" s="4" t="s">
        <v>415</v>
      </c>
    </row>
    <row r="69" spans="1:4">
      <c r="A69" s="4" t="s">
        <v>416</v>
      </c>
    </row>
    <row r="70" spans="1:4">
      <c r="A70" s="3" t="s">
        <v>374</v>
      </c>
    </row>
    <row r="71" spans="1:4">
      <c r="A71" s="4" t="s">
        <v>393</v>
      </c>
      <c r="B71" s="6" t="n">
        <v>300000</v>
      </c>
    </row>
    <row r="72" spans="1:4">
      <c r="A72" s="3" t="s">
        <v>382</v>
      </c>
    </row>
    <row r="73" spans="1:4">
      <c r="A73" s="4" t="s">
        <v>88</v>
      </c>
      <c r="B73" s="6" t="n">
        <v>295436</v>
      </c>
      <c r="D73" s="5" t="n">
        <v>295316</v>
      </c>
    </row>
    <row r="74" spans="1:4">
      <c r="A74" s="4" t="s">
        <v>394</v>
      </c>
      <c r="B74" s="4" t="s">
        <v>417</v>
      </c>
    </row>
    <row r="75" spans="1:4">
      <c r="A75" s="4" t="s">
        <v>396</v>
      </c>
      <c r="B75" s="4" t="s">
        <v>418</v>
      </c>
      <c r="C75" s="4" t="s">
        <v>418</v>
      </c>
    </row>
    <row r="76" spans="1:4">
      <c r="A76" s="4" t="s">
        <v>398</v>
      </c>
      <c r="B76" s="4" t="s">
        <v>415</v>
      </c>
    </row>
    <row r="77" spans="1:4">
      <c r="A77" s="4" t="s">
        <v>419</v>
      </c>
    </row>
    <row r="78" spans="1:4">
      <c r="A78" s="3" t="s">
        <v>374</v>
      </c>
    </row>
    <row r="79" spans="1:4">
      <c r="A79" s="4" t="s">
        <v>393</v>
      </c>
      <c r="B79" s="6" t="n">
        <v>250000</v>
      </c>
    </row>
    <row r="80" spans="1:4">
      <c r="A80" s="3" t="s">
        <v>382</v>
      </c>
    </row>
    <row r="81" spans="1:4">
      <c r="A81" s="4" t="s">
        <v>88</v>
      </c>
      <c r="B81" s="6" t="n">
        <v>247657</v>
      </c>
      <c r="D81" s="5" t="n">
        <v>247593</v>
      </c>
    </row>
    <row r="82" spans="1:4">
      <c r="A82" s="4" t="s">
        <v>394</v>
      </c>
      <c r="B82" s="4" t="s">
        <v>420</v>
      </c>
    </row>
    <row r="83" spans="1:4">
      <c r="A83" s="4" t="s">
        <v>396</v>
      </c>
      <c r="B83" s="4" t="s">
        <v>421</v>
      </c>
      <c r="C83" s="4" t="s">
        <v>421</v>
      </c>
    </row>
    <row r="84" spans="1:4">
      <c r="A84" s="4" t="s">
        <v>398</v>
      </c>
      <c r="B84" s="4" t="s">
        <v>415</v>
      </c>
    </row>
    <row r="85" spans="1:4">
      <c r="A85" s="4" t="s">
        <v>422</v>
      </c>
    </row>
    <row r="86" spans="1:4">
      <c r="A86" s="3" t="s">
        <v>374</v>
      </c>
    </row>
    <row r="87" spans="1:4">
      <c r="A87" s="4" t="s">
        <v>393</v>
      </c>
      <c r="B87" s="6" t="n">
        <v>350000</v>
      </c>
    </row>
    <row r="88" spans="1:4">
      <c r="A88" s="3" t="s">
        <v>382</v>
      </c>
    </row>
    <row r="89" spans="1:4">
      <c r="A89" s="4" t="s">
        <v>88</v>
      </c>
      <c r="B89" s="6" t="n">
        <v>343462</v>
      </c>
      <c r="D89" s="5" t="n">
        <v>343323</v>
      </c>
    </row>
    <row r="90" spans="1:4">
      <c r="A90" s="4" t="s">
        <v>394</v>
      </c>
      <c r="B90" s="4" t="s">
        <v>423</v>
      </c>
    </row>
    <row r="91" spans="1:4">
      <c r="A91" s="4" t="s">
        <v>396</v>
      </c>
      <c r="B91" s="4" t="s">
        <v>418</v>
      </c>
      <c r="C91" s="4" t="s">
        <v>418</v>
      </c>
    </row>
    <row r="92" spans="1:4">
      <c r="A92" s="4" t="s">
        <v>398</v>
      </c>
      <c r="B92" s="4" t="s">
        <v>415</v>
      </c>
    </row>
    <row r="93" spans="1:4">
      <c r="A93" s="4" t="s">
        <v>424</v>
      </c>
    </row>
    <row r="94" spans="1:4">
      <c r="A94" s="3" t="s">
        <v>382</v>
      </c>
    </row>
    <row r="95" spans="1:4">
      <c r="A95" s="4" t="s">
        <v>88</v>
      </c>
      <c r="B95" s="6" t="n">
        <v>3021</v>
      </c>
      <c r="D95" s="6" t="n">
        <v>1969</v>
      </c>
    </row>
    <row r="96" spans="1:4">
      <c r="A96" s="4" t="s">
        <v>296</v>
      </c>
    </row>
    <row r="97" spans="1:4">
      <c r="A97" s="3" t="s">
        <v>385</v>
      </c>
    </row>
    <row r="98" spans="1:4">
      <c r="A98" s="4" t="s">
        <v>390</v>
      </c>
      <c r="B98" s="4" t="s">
        <v>425</v>
      </c>
    </row>
    <row r="99" spans="1:4">
      <c r="A99" s="4" t="s">
        <v>301</v>
      </c>
    </row>
    <row r="100" spans="1:4">
      <c r="A100" s="3" t="s">
        <v>385</v>
      </c>
    </row>
    <row r="101" spans="1:4">
      <c r="A101" s="4" t="s">
        <v>390</v>
      </c>
      <c r="B101"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7</v>
      </c>
      <c r="B1" s="2" t="s">
        <v>30</v>
      </c>
      <c r="D1" s="2" t="s">
        <v>1</v>
      </c>
    </row>
    <row r="2" spans="1:7">
      <c r="B2" s="2" t="s">
        <v>328</v>
      </c>
      <c r="C2" s="2" t="s">
        <v>329</v>
      </c>
      <c r="D2" s="2" t="s">
        <v>328</v>
      </c>
      <c r="E2" s="2" t="s">
        <v>329</v>
      </c>
      <c r="F2" s="2" t="s">
        <v>373</v>
      </c>
      <c r="G2" s="2" t="s">
        <v>330</v>
      </c>
    </row>
    <row r="3" spans="1:7">
      <c r="A3" s="3" t="s">
        <v>428</v>
      </c>
    </row>
    <row r="4" spans="1:7">
      <c r="A4" s="4" t="s">
        <v>88</v>
      </c>
      <c r="B4" s="6" t="n">
        <v>2925472</v>
      </c>
      <c r="D4" s="6" t="n">
        <v>2925472</v>
      </c>
      <c r="G4" s="6" t="n">
        <v>3206637</v>
      </c>
    </row>
    <row r="5" spans="1:7">
      <c r="A5" s="4" t="s">
        <v>429</v>
      </c>
      <c r="B5" s="5" t="n">
        <v>-35318</v>
      </c>
      <c r="C5" s="6" t="n">
        <v>4500</v>
      </c>
      <c r="D5" s="5" t="n">
        <v>-65839</v>
      </c>
      <c r="E5" s="6" t="n">
        <v>-1665</v>
      </c>
    </row>
    <row r="6" spans="1:7">
      <c r="A6" s="4" t="s">
        <v>430</v>
      </c>
      <c r="B6" s="5" t="n">
        <v>12362</v>
      </c>
      <c r="C6" s="5" t="n">
        <v>-1575</v>
      </c>
      <c r="D6" s="5" t="n">
        <v>23044</v>
      </c>
      <c r="E6" s="5" t="n">
        <v>583</v>
      </c>
    </row>
    <row r="7" spans="1:7">
      <c r="A7" s="4" t="s">
        <v>431</v>
      </c>
      <c r="B7" s="5" t="n">
        <v>-22956</v>
      </c>
      <c r="C7" s="6" t="n">
        <v>2925</v>
      </c>
      <c r="D7" s="5" t="n">
        <v>-42795</v>
      </c>
      <c r="E7" s="6" t="n">
        <v>-1082</v>
      </c>
    </row>
    <row r="8" spans="1:7">
      <c r="A8" s="4" t="s">
        <v>432</v>
      </c>
    </row>
    <row r="9" spans="1:7">
      <c r="A9" s="3" t="s">
        <v>428</v>
      </c>
    </row>
    <row r="10" spans="1:7">
      <c r="A10" s="4" t="s">
        <v>433</v>
      </c>
      <c r="B10" s="5" t="n">
        <v>122065</v>
      </c>
      <c r="D10" s="5" t="n">
        <v>122065</v>
      </c>
      <c r="G10" s="5" t="n">
        <v>59932</v>
      </c>
    </row>
    <row r="11" spans="1:7">
      <c r="A11" s="4" t="s">
        <v>434</v>
      </c>
    </row>
    <row r="12" spans="1:7">
      <c r="A12" s="3" t="s">
        <v>428</v>
      </c>
    </row>
    <row r="13" spans="1:7">
      <c r="A13" s="4" t="s">
        <v>433</v>
      </c>
      <c r="B13" s="5" t="n">
        <v>43482</v>
      </c>
      <c r="D13" s="5" t="n">
        <v>43482</v>
      </c>
      <c r="G13" s="5" t="n">
        <v>56189</v>
      </c>
    </row>
    <row r="14" spans="1:7">
      <c r="A14" s="4" t="s">
        <v>435</v>
      </c>
    </row>
    <row r="15" spans="1:7">
      <c r="A15" s="3" t="s">
        <v>428</v>
      </c>
    </row>
    <row r="16" spans="1:7">
      <c r="A16" s="4" t="s">
        <v>436</v>
      </c>
      <c r="B16" s="5" t="n">
        <v>242</v>
      </c>
      <c r="D16" s="5" t="n">
        <v>242</v>
      </c>
      <c r="G16" s="5" t="n">
        <v>1058</v>
      </c>
    </row>
    <row r="17" spans="1:7">
      <c r="A17" s="4" t="s">
        <v>437</v>
      </c>
    </row>
    <row r="18" spans="1:7">
      <c r="A18" s="3" t="s">
        <v>428</v>
      </c>
    </row>
    <row r="19" spans="1:7">
      <c r="A19" s="4" t="s">
        <v>438</v>
      </c>
      <c r="B19" s="6" t="n">
        <v>1658</v>
      </c>
      <c r="D19" s="6" t="n">
        <v>1658</v>
      </c>
      <c r="G19" s="6" t="n">
        <v>705</v>
      </c>
    </row>
    <row r="20" spans="1:7">
      <c r="A20" s="4" t="s">
        <v>409</v>
      </c>
    </row>
    <row r="21" spans="1:7">
      <c r="A21" s="3" t="s">
        <v>428</v>
      </c>
    </row>
    <row r="22" spans="1:7">
      <c r="A22" s="4" t="s">
        <v>400</v>
      </c>
      <c r="F22" s="10" t="n">
        <v>600000</v>
      </c>
    </row>
    <row r="23" spans="1:7">
      <c r="A23" s="4" t="s">
        <v>439</v>
      </c>
    </row>
    <row r="24" spans="1:7">
      <c r="A24" s="3" t="s">
        <v>428</v>
      </c>
    </row>
    <row r="25" spans="1:7">
      <c r="A25" s="4" t="s">
        <v>400</v>
      </c>
      <c r="F25" s="5" t="n">
        <v>600000</v>
      </c>
    </row>
    <row r="26" spans="1:7">
      <c r="A26" s="4" t="s">
        <v>399</v>
      </c>
    </row>
    <row r="27" spans="1:7">
      <c r="A27" s="3" t="s">
        <v>428</v>
      </c>
    </row>
    <row r="28" spans="1:7">
      <c r="A28" s="4" t="s">
        <v>400</v>
      </c>
      <c r="F28" s="5" t="n">
        <v>300000</v>
      </c>
    </row>
    <row r="29" spans="1:7">
      <c r="A29" s="4" t="s">
        <v>440</v>
      </c>
    </row>
    <row r="30" spans="1:7">
      <c r="A30" s="3" t="s">
        <v>428</v>
      </c>
    </row>
    <row r="31" spans="1:7">
      <c r="A31" s="4" t="s">
        <v>400</v>
      </c>
      <c r="F31" s="10" t="n">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8</v>
      </c>
    </row>
    <row r="2" spans="1:3">
      <c r="A2" s="3" t="s">
        <v>69</v>
      </c>
    </row>
    <row r="3" spans="1:3">
      <c r="A3" s="4" t="s">
        <v>95</v>
      </c>
      <c r="B3" s="6" t="n">
        <v>33176</v>
      </c>
      <c r="C3" s="6" t="n">
        <v>22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8</v>
      </c>
    </row>
    <row r="2" spans="1:3">
      <c r="A2" s="3" t="s">
        <v>442</v>
      </c>
    </row>
    <row r="3" spans="1:3">
      <c r="A3" s="4" t="s">
        <v>443</v>
      </c>
      <c r="B3" s="6" t="n">
        <v>242</v>
      </c>
      <c r="C3" s="6" t="n">
        <v>1058</v>
      </c>
    </row>
    <row r="4" spans="1:3">
      <c r="A4" s="3" t="s">
        <v>444</v>
      </c>
    </row>
    <row r="5" spans="1:3">
      <c r="A5" s="4" t="s">
        <v>445</v>
      </c>
      <c r="B5" s="6" t="n">
        <v>1658</v>
      </c>
      <c r="C5" s="6" t="n">
        <v>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8</v>
      </c>
    </row>
    <row r="2" spans="1:3">
      <c r="A2" s="3" t="s">
        <v>447</v>
      </c>
    </row>
    <row r="3" spans="1:3">
      <c r="A3" s="4" t="s">
        <v>448</v>
      </c>
      <c r="B3" s="6" t="n">
        <v>3276310</v>
      </c>
      <c r="C3" s="6" t="n">
        <v>3207777</v>
      </c>
    </row>
    <row r="4" spans="1:3">
      <c r="A4" s="4" t="s">
        <v>449</v>
      </c>
    </row>
    <row r="5" spans="1:3">
      <c r="A5" s="3" t="s">
        <v>447</v>
      </c>
    </row>
    <row r="6" spans="1:3">
      <c r="A6" s="4" t="s">
        <v>88</v>
      </c>
      <c r="B6" s="5" t="n">
        <v>3273628</v>
      </c>
      <c r="C6" s="5" t="n">
        <v>3534553</v>
      </c>
    </row>
    <row r="7" spans="1:3">
      <c r="A7" s="4" t="s">
        <v>450</v>
      </c>
    </row>
    <row r="8" spans="1:3">
      <c r="A8" s="3" t="s">
        <v>447</v>
      </c>
    </row>
    <row r="9" spans="1:3">
      <c r="A9" s="4" t="s">
        <v>443</v>
      </c>
      <c r="B9" s="5" t="n">
        <v>242</v>
      </c>
      <c r="C9" s="5" t="n">
        <v>1058</v>
      </c>
    </row>
    <row r="10" spans="1:3">
      <c r="A10" s="4" t="s">
        <v>445</v>
      </c>
      <c r="B10" s="6" t="n">
        <v>-1658</v>
      </c>
      <c r="C10" s="6" t="n">
        <v>-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30</v>
      </c>
      <c r="D1" s="2" t="s">
        <v>1</v>
      </c>
    </row>
    <row r="2" spans="1:5">
      <c r="B2" s="2" t="s">
        <v>2</v>
      </c>
      <c r="C2" s="2" t="s">
        <v>4</v>
      </c>
      <c r="D2" s="2" t="s">
        <v>2</v>
      </c>
      <c r="E2" s="2" t="s">
        <v>4</v>
      </c>
    </row>
    <row r="3" spans="1:5">
      <c r="A3" s="4" t="s">
        <v>452</v>
      </c>
      <c r="B3" s="4" t="s">
        <v>453</v>
      </c>
      <c r="C3" s="4" t="s">
        <v>454</v>
      </c>
      <c r="D3" s="4" t="s">
        <v>455</v>
      </c>
      <c r="E3" s="4" t="s">
        <v>456</v>
      </c>
    </row>
    <row r="4" spans="1:5">
      <c r="A4" s="4" t="s">
        <v>457</v>
      </c>
      <c r="D4" s="6" t="n">
        <v>4623</v>
      </c>
    </row>
    <row r="5" spans="1:5">
      <c r="A5" s="4" t="s">
        <v>296</v>
      </c>
    </row>
    <row r="6" spans="1:5">
      <c r="A6" s="4" t="s">
        <v>458</v>
      </c>
      <c r="B6" s="6" t="n">
        <v>0</v>
      </c>
      <c r="D6" s="5" t="n">
        <v>0</v>
      </c>
    </row>
    <row r="7" spans="1:5">
      <c r="A7" s="4" t="s">
        <v>301</v>
      </c>
    </row>
    <row r="8" spans="1:5">
      <c r="A8" s="4" t="s">
        <v>458</v>
      </c>
      <c r="B8" s="6" t="n">
        <v>27899</v>
      </c>
      <c r="D8" s="6" t="n">
        <v>278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459</v>
      </c>
      <c r="B1" s="2" t="s">
        <v>30</v>
      </c>
      <c r="D1" s="2" t="s">
        <v>1</v>
      </c>
    </row>
    <row r="2" spans="1:5">
      <c r="B2" s="2" t="s">
        <v>2</v>
      </c>
      <c r="C2" s="2" t="s">
        <v>4</v>
      </c>
      <c r="D2" s="2" t="s">
        <v>2</v>
      </c>
      <c r="E2" s="2" t="s">
        <v>4</v>
      </c>
    </row>
    <row r="3" spans="1:5">
      <c r="A3" s="3" t="s">
        <v>460</v>
      </c>
    </row>
    <row r="4" spans="1:5">
      <c r="A4" s="4" t="s">
        <v>461</v>
      </c>
      <c r="B4" s="6" t="n">
        <v>4664</v>
      </c>
      <c r="C4" s="6" t="n">
        <v>2973</v>
      </c>
      <c r="D4" s="6" t="n">
        <v>17469</v>
      </c>
      <c r="E4" s="6" t="n">
        <v>14360</v>
      </c>
    </row>
    <row r="5" spans="1:5">
      <c r="A5" s="4" t="s">
        <v>462</v>
      </c>
      <c r="B5" s="5" t="n">
        <v>-1633</v>
      </c>
      <c r="C5" s="5" t="n">
        <v>-1030</v>
      </c>
      <c r="D5" s="5" t="n">
        <v>-6187</v>
      </c>
      <c r="E5" s="5" t="n">
        <v>-5080</v>
      </c>
    </row>
    <row r="6" spans="1:5">
      <c r="A6" s="4" t="s">
        <v>463</v>
      </c>
      <c r="B6" s="6" t="n">
        <v>3031</v>
      </c>
      <c r="C6" s="6" t="n">
        <v>1943</v>
      </c>
      <c r="D6" s="6" t="n">
        <v>11282</v>
      </c>
      <c r="E6" s="6" t="n">
        <v>9280</v>
      </c>
    </row>
    <row r="7" spans="1:5">
      <c r="A7" s="4" t="s">
        <v>241</v>
      </c>
    </row>
    <row r="8" spans="1:5">
      <c r="A8" s="3" t="s">
        <v>238</v>
      </c>
    </row>
    <row r="9" spans="1:5">
      <c r="A9" s="4" t="s">
        <v>464</v>
      </c>
      <c r="D9" s="5" t="n">
        <v>1028116</v>
      </c>
    </row>
    <row r="10" spans="1:5">
      <c r="A10" s="4" t="s">
        <v>465</v>
      </c>
      <c r="D10" s="4" t="s">
        <v>466</v>
      </c>
      <c r="E10" s="4" t="s">
        <v>467</v>
      </c>
    </row>
    <row r="11" spans="1:5">
      <c r="A11" s="4" t="s">
        <v>468</v>
      </c>
      <c r="D11" s="4" t="s">
        <v>469</v>
      </c>
      <c r="E11" s="4" t="s">
        <v>470</v>
      </c>
    </row>
    <row r="12" spans="1:5">
      <c r="A12" s="4" t="s">
        <v>471</v>
      </c>
      <c r="D12" s="4" t="s">
        <v>472</v>
      </c>
      <c r="E12" s="4" t="s">
        <v>472</v>
      </c>
    </row>
    <row r="13" spans="1:5">
      <c r="A13" s="4" t="s">
        <v>473</v>
      </c>
      <c r="D13" s="4" t="s">
        <v>474</v>
      </c>
      <c r="E13" s="4" t="s">
        <v>475</v>
      </c>
    </row>
    <row r="14" spans="1:5">
      <c r="A14" s="4" t="s">
        <v>476</v>
      </c>
      <c r="D14" s="8" t="n">
        <v>79.28</v>
      </c>
      <c r="E14" s="8" t="n">
        <v>57.25</v>
      </c>
    </row>
    <row r="15" spans="1:5">
      <c r="A15" s="4" t="s">
        <v>477</v>
      </c>
      <c r="D15" s="8" t="n">
        <v>12.63</v>
      </c>
      <c r="E15" s="9" t="n">
        <v>9.25</v>
      </c>
    </row>
    <row r="16" spans="1:5">
      <c r="A16" s="4" t="s">
        <v>244</v>
      </c>
    </row>
    <row r="17" spans="1:5">
      <c r="A17" s="3" t="s">
        <v>238</v>
      </c>
    </row>
    <row r="18" spans="1:5">
      <c r="A18" s="4" t="s">
        <v>464</v>
      </c>
      <c r="D18" s="5" t="n">
        <v>57958</v>
      </c>
    </row>
    <row r="19" spans="1:5">
      <c r="A19" s="4" t="s">
        <v>477</v>
      </c>
      <c r="D19" s="8" t="n">
        <v>79.28</v>
      </c>
      <c r="E19" s="8" t="n">
        <v>57.25</v>
      </c>
    </row>
    <row r="20" spans="1:5">
      <c r="A20" s="4" t="s">
        <v>478</v>
      </c>
      <c r="D20" s="4" t="s">
        <v>479</v>
      </c>
      <c r="E20" s="4" t="s">
        <v>480</v>
      </c>
    </row>
    <row r="21" spans="1:5">
      <c r="A21" s="4" t="s">
        <v>481</v>
      </c>
    </row>
    <row r="22" spans="1:5">
      <c r="A22" s="3" t="s">
        <v>238</v>
      </c>
    </row>
    <row r="23" spans="1:5">
      <c r="A23" s="4" t="s">
        <v>464</v>
      </c>
      <c r="D23" s="5" t="n">
        <v>1742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4</v>
      </c>
      <c r="D2" s="2" t="s">
        <v>68</v>
      </c>
    </row>
    <row r="3" spans="1:4">
      <c r="A3" s="3" t="s">
        <v>184</v>
      </c>
    </row>
    <row r="4" spans="1:4">
      <c r="A4" s="4" t="s">
        <v>483</v>
      </c>
      <c r="B4" s="6" t="n">
        <v>16230</v>
      </c>
      <c r="D4" s="6" t="n">
        <v>23150</v>
      </c>
    </row>
    <row r="5" spans="1:4">
      <c r="A5" s="4" t="s">
        <v>484</v>
      </c>
      <c r="B5" s="5" t="n">
        <v>29840</v>
      </c>
      <c r="D5" s="6" t="n">
        <v>29959</v>
      </c>
    </row>
    <row r="6" spans="1:4">
      <c r="A6" s="3" t="s">
        <v>485</v>
      </c>
    </row>
    <row r="7" spans="1:4">
      <c r="A7" s="4" t="s">
        <v>486</v>
      </c>
      <c r="B7" s="5" t="n">
        <v>84997</v>
      </c>
      <c r="C7" s="6" t="n">
        <v>44466</v>
      </c>
    </row>
    <row r="8" spans="1:4">
      <c r="A8" s="4" t="s">
        <v>487</v>
      </c>
      <c r="B8" s="5" t="n">
        <v>32967</v>
      </c>
      <c r="C8" s="5" t="n">
        <v>29148</v>
      </c>
    </row>
    <row r="9" spans="1:4">
      <c r="A9" s="4" t="s">
        <v>488</v>
      </c>
      <c r="B9" s="5" t="n">
        <v>-38527</v>
      </c>
      <c r="C9" s="5" t="n">
        <v>-26649</v>
      </c>
    </row>
    <row r="10" spans="1:4">
      <c r="A10" s="4" t="s">
        <v>489</v>
      </c>
      <c r="B10" s="5" t="n">
        <v>145</v>
      </c>
      <c r="C10" s="5" t="n">
        <v>3011</v>
      </c>
    </row>
    <row r="11" spans="1:4">
      <c r="A11" s="4" t="s">
        <v>490</v>
      </c>
      <c r="B11" s="6" t="n">
        <v>79582</v>
      </c>
      <c r="C11" s="6" t="n">
        <v>499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1</v>
      </c>
      <c r="B1" s="2" t="s">
        <v>30</v>
      </c>
      <c r="D1" s="2" t="s">
        <v>1</v>
      </c>
    </row>
    <row r="2" spans="1:5">
      <c r="B2" s="2" t="s">
        <v>2</v>
      </c>
      <c r="C2" s="2" t="s">
        <v>4</v>
      </c>
      <c r="D2" s="2" t="s">
        <v>2</v>
      </c>
      <c r="E2" s="2" t="s">
        <v>4</v>
      </c>
    </row>
    <row r="3" spans="1:5">
      <c r="A3" s="3" t="s">
        <v>492</v>
      </c>
    </row>
    <row r="4" spans="1:5">
      <c r="A4" s="4" t="s">
        <v>493</v>
      </c>
      <c r="B4" s="6" t="n">
        <v>3021</v>
      </c>
      <c r="C4" s="6" t="n">
        <v>3701</v>
      </c>
      <c r="D4" s="6" t="n">
        <v>6022</v>
      </c>
      <c r="E4" s="6" t="n">
        <v>7392</v>
      </c>
    </row>
    <row r="5" spans="1:5">
      <c r="A5" s="4" t="s">
        <v>494</v>
      </c>
      <c r="B5" s="5" t="n">
        <v>10839</v>
      </c>
      <c r="C5" s="5" t="n">
        <v>8349</v>
      </c>
      <c r="D5" s="5" t="n">
        <v>22197</v>
      </c>
      <c r="E5" s="5" t="n">
        <v>18157</v>
      </c>
    </row>
    <row r="6" spans="1:5">
      <c r="A6" s="4" t="s">
        <v>495</v>
      </c>
    </row>
    <row r="7" spans="1:5">
      <c r="A7" s="3" t="s">
        <v>492</v>
      </c>
    </row>
    <row r="8" spans="1:5">
      <c r="A8" s="4" t="s">
        <v>496</v>
      </c>
      <c r="B8" s="5" t="n">
        <v>3021</v>
      </c>
      <c r="C8" s="5" t="n">
        <v>3479</v>
      </c>
      <c r="D8" s="5" t="n">
        <v>6042</v>
      </c>
      <c r="E8" s="5" t="n">
        <v>6957</v>
      </c>
    </row>
    <row r="9" spans="1:5">
      <c r="A9" s="4" t="s">
        <v>497</v>
      </c>
      <c r="B9" s="5" t="n">
        <v>5430</v>
      </c>
      <c r="C9" s="5" t="n">
        <v>5761</v>
      </c>
      <c r="D9" s="5" t="n">
        <v>10859</v>
      </c>
      <c r="E9" s="5" t="n">
        <v>11523</v>
      </c>
    </row>
    <row r="10" spans="1:5">
      <c r="A10" s="4" t="s">
        <v>498</v>
      </c>
      <c r="B10" s="5" t="n">
        <v>-9953</v>
      </c>
      <c r="C10" s="5" t="n">
        <v>-9699</v>
      </c>
      <c r="D10" s="5" t="n">
        <v>-19906</v>
      </c>
      <c r="E10" s="5" t="n">
        <v>-19397</v>
      </c>
    </row>
    <row r="11" spans="1:5">
      <c r="A11" s="4" t="s">
        <v>499</v>
      </c>
      <c r="B11" s="5" t="n">
        <v>106</v>
      </c>
      <c r="C11" s="5" t="n">
        <v>183</v>
      </c>
      <c r="D11" s="5" t="n">
        <v>213</v>
      </c>
      <c r="E11" s="5" t="n">
        <v>366</v>
      </c>
    </row>
    <row r="12" spans="1:5">
      <c r="A12" s="4" t="s">
        <v>500</v>
      </c>
      <c r="B12" s="5" t="n">
        <v>1395</v>
      </c>
      <c r="C12" s="5" t="n">
        <v>1610</v>
      </c>
      <c r="D12" s="5" t="n">
        <v>2791</v>
      </c>
      <c r="E12" s="5" t="n">
        <v>3219</v>
      </c>
    </row>
    <row r="13" spans="1:5">
      <c r="A13" s="4" t="s">
        <v>501</v>
      </c>
      <c r="B13" s="5" t="n">
        <v>0</v>
      </c>
      <c r="C13" s="5" t="n">
        <v>0</v>
      </c>
      <c r="D13" s="5" t="n">
        <v>0</v>
      </c>
      <c r="E13" s="5" t="n">
        <v>0</v>
      </c>
    </row>
    <row r="14" spans="1:5">
      <c r="A14" s="4" t="s">
        <v>502</v>
      </c>
      <c r="B14" s="5" t="n">
        <v>-1</v>
      </c>
      <c r="C14" s="5" t="n">
        <v>1334</v>
      </c>
      <c r="D14" s="5" t="n">
        <v>-1</v>
      </c>
      <c r="E14" s="5" t="n">
        <v>2668</v>
      </c>
    </row>
    <row r="15" spans="1:5">
      <c r="A15" s="4" t="s">
        <v>503</v>
      </c>
    </row>
    <row r="16" spans="1:5">
      <c r="A16" s="3" t="s">
        <v>492</v>
      </c>
    </row>
    <row r="17" spans="1:5">
      <c r="A17" s="4" t="s">
        <v>496</v>
      </c>
      <c r="B17" s="5" t="n">
        <v>1343</v>
      </c>
      <c r="C17" s="5" t="n">
        <v>1405</v>
      </c>
      <c r="D17" s="5" t="n">
        <v>2660</v>
      </c>
      <c r="E17" s="5" t="n">
        <v>2778</v>
      </c>
    </row>
    <row r="18" spans="1:5">
      <c r="A18" s="4" t="s">
        <v>497</v>
      </c>
      <c r="B18" s="5" t="n">
        <v>1285</v>
      </c>
      <c r="C18" s="5" t="n">
        <v>1394</v>
      </c>
      <c r="D18" s="5" t="n">
        <v>2549</v>
      </c>
      <c r="E18" s="5" t="n">
        <v>2769</v>
      </c>
    </row>
    <row r="19" spans="1:5">
      <c r="A19" s="4" t="s">
        <v>498</v>
      </c>
      <c r="B19" s="5" t="n">
        <v>-1833</v>
      </c>
      <c r="C19" s="5" t="n">
        <v>-1974</v>
      </c>
      <c r="D19" s="5" t="n">
        <v>-3637</v>
      </c>
      <c r="E19" s="5" t="n">
        <v>-3922</v>
      </c>
    </row>
    <row r="20" spans="1:5">
      <c r="A20" s="4" t="s">
        <v>499</v>
      </c>
      <c r="B20" s="5" t="n">
        <v>-112</v>
      </c>
      <c r="C20" s="5" t="n">
        <v>-100</v>
      </c>
      <c r="D20" s="5" t="n">
        <v>-222</v>
      </c>
      <c r="E20" s="5" t="n">
        <v>-199</v>
      </c>
    </row>
    <row r="21" spans="1:5">
      <c r="A21" s="4" t="s">
        <v>500</v>
      </c>
      <c r="B21" s="5" t="n">
        <v>864</v>
      </c>
      <c r="C21" s="5" t="n">
        <v>675</v>
      </c>
      <c r="D21" s="5" t="n">
        <v>1705</v>
      </c>
      <c r="E21" s="5" t="n">
        <v>1340</v>
      </c>
    </row>
    <row r="22" spans="1:5">
      <c r="A22" s="4" t="s">
        <v>501</v>
      </c>
      <c r="B22" s="5" t="n">
        <v>1</v>
      </c>
      <c r="C22" s="5" t="n">
        <v>1</v>
      </c>
      <c r="D22" s="5" t="n">
        <v>2</v>
      </c>
      <c r="E22" s="5" t="n">
        <v>2</v>
      </c>
    </row>
    <row r="23" spans="1:5">
      <c r="A23" s="4" t="s">
        <v>502</v>
      </c>
      <c r="B23" s="5" t="n">
        <v>1548</v>
      </c>
      <c r="C23" s="5" t="n">
        <v>1401</v>
      </c>
      <c r="D23" s="5" t="n">
        <v>3057</v>
      </c>
      <c r="E23" s="5" t="n">
        <v>2768</v>
      </c>
    </row>
    <row r="24" spans="1:5">
      <c r="A24" s="4" t="s">
        <v>254</v>
      </c>
    </row>
    <row r="25" spans="1:5">
      <c r="A25" s="3" t="s">
        <v>492</v>
      </c>
    </row>
    <row r="26" spans="1:5">
      <c r="A26" s="4" t="s">
        <v>496</v>
      </c>
      <c r="B26" s="5" t="n">
        <v>618</v>
      </c>
      <c r="C26" s="5" t="n">
        <v>739</v>
      </c>
      <c r="D26" s="5" t="n">
        <v>1236</v>
      </c>
      <c r="E26" s="5" t="n">
        <v>1479</v>
      </c>
    </row>
    <row r="27" spans="1:5">
      <c r="A27" s="4" t="s">
        <v>497</v>
      </c>
      <c r="B27" s="5" t="n">
        <v>1019</v>
      </c>
      <c r="C27" s="5" t="n">
        <v>1317</v>
      </c>
      <c r="D27" s="5" t="n">
        <v>2038</v>
      </c>
      <c r="E27" s="5" t="n">
        <v>2634</v>
      </c>
    </row>
    <row r="28" spans="1:5">
      <c r="A28" s="4" t="s">
        <v>499</v>
      </c>
      <c r="B28" s="5" t="n">
        <v>1103</v>
      </c>
      <c r="C28" s="5" t="n">
        <v>1566</v>
      </c>
      <c r="D28" s="5" t="n">
        <v>2205</v>
      </c>
      <c r="E28" s="5" t="n">
        <v>3133</v>
      </c>
    </row>
    <row r="29" spans="1:5">
      <c r="A29" s="4" t="s">
        <v>500</v>
      </c>
      <c r="B29" s="5" t="n">
        <v>-298</v>
      </c>
      <c r="C29" s="5" t="n">
        <v>-140</v>
      </c>
      <c r="D29" s="5" t="n">
        <v>-596</v>
      </c>
      <c r="E29" s="5" t="n">
        <v>-280</v>
      </c>
    </row>
    <row r="30" spans="1:5">
      <c r="A30" s="4" t="s">
        <v>502</v>
      </c>
      <c r="B30" s="5" t="n">
        <v>2442</v>
      </c>
      <c r="C30" s="5" t="n">
        <v>3482</v>
      </c>
      <c r="D30" s="5" t="n">
        <v>4883</v>
      </c>
      <c r="E30" s="5" t="n">
        <v>6966</v>
      </c>
    </row>
    <row r="31" spans="1:5">
      <c r="A31" s="4" t="s">
        <v>256</v>
      </c>
    </row>
    <row r="32" spans="1:5">
      <c r="A32" s="3" t="s">
        <v>492</v>
      </c>
    </row>
    <row r="33" spans="1:5">
      <c r="A33" s="4" t="s">
        <v>496</v>
      </c>
      <c r="B33" s="5" t="n">
        <v>9</v>
      </c>
      <c r="C33" s="5" t="n">
        <v>13</v>
      </c>
      <c r="D33" s="5" t="n">
        <v>17</v>
      </c>
      <c r="E33" s="5" t="n">
        <v>26</v>
      </c>
    </row>
    <row r="34" spans="1:5">
      <c r="A34" s="4" t="s">
        <v>497</v>
      </c>
      <c r="B34" s="5" t="n">
        <v>73</v>
      </c>
      <c r="C34" s="5" t="n">
        <v>104</v>
      </c>
      <c r="D34" s="5" t="n">
        <v>146</v>
      </c>
      <c r="E34" s="5" t="n">
        <v>209</v>
      </c>
    </row>
    <row r="35" spans="1:5">
      <c r="A35" s="4" t="s">
        <v>499</v>
      </c>
      <c r="B35" s="5" t="n">
        <v>2</v>
      </c>
      <c r="C35" s="5" t="n">
        <v>-35</v>
      </c>
      <c r="D35" s="5" t="n">
        <v>4</v>
      </c>
      <c r="E35" s="5" t="n">
        <v>-71</v>
      </c>
    </row>
    <row r="36" spans="1:5">
      <c r="A36" s="4" t="s">
        <v>500</v>
      </c>
      <c r="B36" s="5" t="n">
        <v>-40</v>
      </c>
      <c r="C36" s="5" t="n">
        <v>-59</v>
      </c>
      <c r="D36" s="5" t="n">
        <v>-80</v>
      </c>
      <c r="E36" s="5" t="n">
        <v>-118</v>
      </c>
    </row>
    <row r="37" spans="1:5">
      <c r="A37" s="4" t="s">
        <v>502</v>
      </c>
      <c r="B37" s="6" t="n">
        <v>44</v>
      </c>
      <c r="C37" s="6" t="n">
        <v>23</v>
      </c>
      <c r="D37" s="6" t="n">
        <v>87</v>
      </c>
      <c r="E37" s="6"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30</v>
      </c>
      <c r="D1" s="2" t="s">
        <v>1</v>
      </c>
    </row>
    <row r="2" spans="1:5">
      <c r="B2" s="2" t="s">
        <v>2</v>
      </c>
      <c r="C2" s="2" t="s">
        <v>4</v>
      </c>
      <c r="D2" s="2" t="s">
        <v>2</v>
      </c>
      <c r="E2" s="2" t="s">
        <v>4</v>
      </c>
    </row>
    <row r="3" spans="1:5">
      <c r="A3" s="3" t="s">
        <v>52</v>
      </c>
    </row>
    <row r="4" spans="1:5">
      <c r="A4" s="4" t="s">
        <v>505</v>
      </c>
      <c r="B4" s="6" t="n">
        <v>13812</v>
      </c>
      <c r="C4" s="6" t="n">
        <v>-40417</v>
      </c>
      <c r="D4" s="6" t="n">
        <v>46902</v>
      </c>
      <c r="E4" s="6" t="n">
        <v>-33806</v>
      </c>
    </row>
    <row r="5" spans="1:5">
      <c r="A5" s="4" t="s">
        <v>430</v>
      </c>
      <c r="B5" s="5" t="n">
        <v>12362</v>
      </c>
      <c r="C5" s="5" t="n">
        <v>-1575</v>
      </c>
      <c r="D5" s="5" t="n">
        <v>23044</v>
      </c>
      <c r="E5" s="5" t="n">
        <v>583</v>
      </c>
    </row>
    <row r="6" spans="1:5">
      <c r="A6" s="4" t="s">
        <v>55</v>
      </c>
      <c r="B6" s="5" t="n">
        <v>26174</v>
      </c>
      <c r="C6" s="5" t="n">
        <v>-41992</v>
      </c>
      <c r="D6" s="5" t="n">
        <v>69946</v>
      </c>
      <c r="E6" s="5" t="n">
        <v>-33223</v>
      </c>
    </row>
    <row r="7" spans="1:5">
      <c r="A7" s="3" t="s">
        <v>56</v>
      </c>
    </row>
    <row r="8" spans="1:5">
      <c r="A8" s="4" t="s">
        <v>506</v>
      </c>
      <c r="B8" s="5" t="n">
        <v>3021</v>
      </c>
      <c r="C8" s="5" t="n">
        <v>3701</v>
      </c>
      <c r="D8" s="5" t="n">
        <v>6022</v>
      </c>
      <c r="E8" s="5" t="n">
        <v>7392</v>
      </c>
    </row>
    <row r="9" spans="1:5">
      <c r="A9" s="4" t="s">
        <v>507</v>
      </c>
      <c r="B9" s="5" t="n">
        <v>-966</v>
      </c>
      <c r="C9" s="5" t="n">
        <v>-1245</v>
      </c>
      <c r="D9" s="5" t="n">
        <v>-1927</v>
      </c>
      <c r="E9" s="5" t="n">
        <v>-2486</v>
      </c>
    </row>
    <row r="10" spans="1:5">
      <c r="A10" s="4" t="s">
        <v>59</v>
      </c>
      <c r="B10" s="5" t="n">
        <v>2055</v>
      </c>
      <c r="C10" s="5" t="n">
        <v>2456</v>
      </c>
      <c r="D10" s="5" t="n">
        <v>4095</v>
      </c>
      <c r="E10" s="5" t="n">
        <v>4906</v>
      </c>
    </row>
    <row r="11" spans="1:5">
      <c r="A11" s="3" t="s">
        <v>60</v>
      </c>
    </row>
    <row r="12" spans="1:5">
      <c r="A12" s="4" t="s">
        <v>508</v>
      </c>
      <c r="B12" s="5" t="n">
        <v>-2642</v>
      </c>
      <c r="C12" s="5" t="n">
        <v>78</v>
      </c>
      <c r="D12" s="5" t="n">
        <v>-2855</v>
      </c>
      <c r="E12" s="5" t="n">
        <v>-69</v>
      </c>
    </row>
    <row r="13" spans="1:5">
      <c r="A13" s="4" t="s">
        <v>509</v>
      </c>
      <c r="B13" s="5" t="n">
        <v>925</v>
      </c>
      <c r="C13" s="5" t="n">
        <v>-27</v>
      </c>
      <c r="D13" s="5" t="n">
        <v>999</v>
      </c>
      <c r="E13" s="5" t="n">
        <v>24</v>
      </c>
    </row>
    <row r="14" spans="1:5">
      <c r="A14" s="4" t="s">
        <v>63</v>
      </c>
      <c r="B14" s="5" t="n">
        <v>-1717</v>
      </c>
      <c r="C14" s="5" t="n">
        <v>51</v>
      </c>
      <c r="D14" s="5" t="n">
        <v>-1856</v>
      </c>
      <c r="E14" s="5" t="n">
        <v>-45</v>
      </c>
    </row>
    <row r="15" spans="1:5">
      <c r="A15" s="3" t="s">
        <v>510</v>
      </c>
    </row>
    <row r="16" spans="1:5">
      <c r="A16" s="4" t="s">
        <v>511</v>
      </c>
      <c r="B16" s="5" t="n">
        <v>-657</v>
      </c>
      <c r="C16" s="5" t="n">
        <v>-507</v>
      </c>
      <c r="D16" s="5" t="n">
        <v>-274</v>
      </c>
      <c r="E16" s="5" t="n">
        <v>1584</v>
      </c>
    </row>
    <row r="17" spans="1:5">
      <c r="A17" s="4" t="s">
        <v>512</v>
      </c>
      <c r="B17" s="5" t="n">
        <v>79</v>
      </c>
      <c r="C17" s="5" t="n">
        <v>59</v>
      </c>
      <c r="D17" s="5" t="n">
        <v>33</v>
      </c>
      <c r="E17" s="5" t="n">
        <v>-192</v>
      </c>
    </row>
    <row r="18" spans="1:5">
      <c r="A18" s="4" t="s">
        <v>64</v>
      </c>
      <c r="B18" s="5" t="n">
        <v>-578</v>
      </c>
      <c r="C18" s="5" t="n">
        <v>-448</v>
      </c>
      <c r="D18" s="5" t="n">
        <v>-241</v>
      </c>
      <c r="E18" s="5" t="n">
        <v>1392</v>
      </c>
    </row>
    <row r="19" spans="1:5">
      <c r="A19" s="3" t="s">
        <v>513</v>
      </c>
    </row>
    <row r="20" spans="1:5">
      <c r="A20" s="4" t="s">
        <v>514</v>
      </c>
      <c r="B20" s="5" t="n">
        <v>13534</v>
      </c>
      <c r="C20" s="5" t="n">
        <v>-37145</v>
      </c>
      <c r="D20" s="5" t="n">
        <v>49795</v>
      </c>
      <c r="E20" s="5" t="n">
        <v>-24899</v>
      </c>
    </row>
    <row r="21" spans="1:5">
      <c r="A21" s="4" t="s">
        <v>515</v>
      </c>
      <c r="B21" s="5" t="n">
        <v>12400</v>
      </c>
      <c r="C21" s="5" t="n">
        <v>-2788</v>
      </c>
      <c r="D21" s="5" t="n">
        <v>22149</v>
      </c>
      <c r="E21" s="5" t="n">
        <v>-2071</v>
      </c>
    </row>
    <row r="22" spans="1:5">
      <c r="A22" s="4" t="s">
        <v>65</v>
      </c>
      <c r="B22" s="5" t="n">
        <v>25934</v>
      </c>
      <c r="C22" s="5" t="n">
        <v>-39933</v>
      </c>
      <c r="D22" s="5" t="n">
        <v>71944</v>
      </c>
      <c r="E22" s="5" t="n">
        <v>-26970</v>
      </c>
    </row>
    <row r="23" spans="1:5">
      <c r="A23" s="3" t="s">
        <v>516</v>
      </c>
    </row>
    <row r="24" spans="1:5">
      <c r="A24" s="4" t="s">
        <v>42</v>
      </c>
      <c r="B24" s="5" t="n">
        <v>164058</v>
      </c>
      <c r="C24" s="5" t="n">
        <v>118290</v>
      </c>
      <c r="D24" s="5" t="n">
        <v>336305</v>
      </c>
      <c r="E24" s="5" t="n">
        <v>217646</v>
      </c>
    </row>
    <row r="25" spans="1:5">
      <c r="A25" s="4" t="s">
        <v>65</v>
      </c>
      <c r="B25" s="5" t="n">
        <v>25934</v>
      </c>
      <c r="C25" s="5" t="n">
        <v>-39933</v>
      </c>
      <c r="D25" s="5" t="n">
        <v>71944</v>
      </c>
      <c r="E25" s="5" t="n">
        <v>-26970</v>
      </c>
    </row>
    <row r="26" spans="1:5">
      <c r="A26" s="4" t="s">
        <v>66</v>
      </c>
      <c r="B26" s="5" t="n">
        <v>189992</v>
      </c>
      <c r="C26" s="5" t="n">
        <v>78357</v>
      </c>
      <c r="D26" s="5" t="n">
        <v>408249</v>
      </c>
      <c r="E26" s="5" t="n">
        <v>190676</v>
      </c>
    </row>
    <row r="27" spans="1:5">
      <c r="A27" s="3" t="s">
        <v>517</v>
      </c>
    </row>
    <row r="28" spans="1:5">
      <c r="A28" s="4" t="s">
        <v>54</v>
      </c>
      <c r="B28" s="5" t="n">
        <v>0</v>
      </c>
      <c r="C28" s="5" t="n">
        <v>0</v>
      </c>
      <c r="D28" s="5" t="n">
        <v>3875</v>
      </c>
      <c r="E28" s="5" t="n">
        <v>0</v>
      </c>
    </row>
    <row r="29" spans="1:5">
      <c r="A29" s="4" t="s">
        <v>462</v>
      </c>
      <c r="B29" s="5" t="n">
        <v>0</v>
      </c>
      <c r="C29" s="5" t="n">
        <v>0</v>
      </c>
      <c r="D29" s="5" t="n">
        <v>0</v>
      </c>
      <c r="E29" s="5" t="n">
        <v>0</v>
      </c>
    </row>
    <row r="30" spans="1:5">
      <c r="A30" s="4" t="s">
        <v>518</v>
      </c>
      <c r="B30" s="5" t="n">
        <v>0</v>
      </c>
      <c r="C30" s="5" t="n">
        <v>0</v>
      </c>
      <c r="D30" s="5" t="n">
        <v>3875</v>
      </c>
      <c r="E30" s="5" t="n">
        <v>0</v>
      </c>
    </row>
    <row r="31" spans="1:5">
      <c r="A31" s="3" t="s">
        <v>519</v>
      </c>
    </row>
    <row r="32" spans="1:5">
      <c r="A32" s="4" t="s">
        <v>520</v>
      </c>
      <c r="B32" s="5" t="n">
        <v>1921</v>
      </c>
      <c r="C32" s="5" t="n">
        <v>2087</v>
      </c>
      <c r="D32" s="5" t="n">
        <v>3820</v>
      </c>
      <c r="E32" s="5" t="n">
        <v>4163</v>
      </c>
    </row>
    <row r="33" spans="1:5">
      <c r="A33" s="4" t="s">
        <v>521</v>
      </c>
      <c r="B33" s="5" t="n">
        <v>1100</v>
      </c>
      <c r="C33" s="5" t="n">
        <v>1614</v>
      </c>
      <c r="D33" s="5" t="n">
        <v>2202</v>
      </c>
      <c r="E33" s="5" t="n">
        <v>3229</v>
      </c>
    </row>
    <row r="34" spans="1:5">
      <c r="A34" s="4" t="s">
        <v>522</v>
      </c>
      <c r="B34" s="5" t="n">
        <v>3021</v>
      </c>
      <c r="C34" s="5" t="n">
        <v>3701</v>
      </c>
      <c r="D34" s="5" t="n">
        <v>6022</v>
      </c>
      <c r="E34" s="5" t="n">
        <v>7392</v>
      </c>
    </row>
    <row r="35" spans="1:5">
      <c r="A35" s="4" t="s">
        <v>523</v>
      </c>
      <c r="B35" s="5" t="n">
        <v>-966</v>
      </c>
      <c r="C35" s="5" t="n">
        <v>-1245</v>
      </c>
      <c r="D35" s="5" t="n">
        <v>-1927</v>
      </c>
      <c r="E35" s="5" t="n">
        <v>-2486</v>
      </c>
    </row>
    <row r="36" spans="1:5">
      <c r="A36" s="4" t="s">
        <v>518</v>
      </c>
      <c r="B36" s="5" t="n">
        <v>2055</v>
      </c>
      <c r="C36" s="5" t="n">
        <v>2456</v>
      </c>
      <c r="D36" s="5" t="n">
        <v>4095</v>
      </c>
      <c r="E36" s="5" t="n">
        <v>4906</v>
      </c>
    </row>
    <row r="37" spans="1:5">
      <c r="A37" s="3" t="s">
        <v>524</v>
      </c>
    </row>
    <row r="38" spans="1:5">
      <c r="A38" s="4" t="s">
        <v>525</v>
      </c>
      <c r="B38" s="5" t="n">
        <v>245</v>
      </c>
      <c r="C38" s="5" t="n">
        <v>328</v>
      </c>
      <c r="D38" s="5" t="n">
        <v>-89</v>
      </c>
      <c r="E38" s="5" t="n">
        <v>256</v>
      </c>
    </row>
    <row r="39" spans="1:5">
      <c r="A39" s="4" t="s">
        <v>526</v>
      </c>
      <c r="B39" s="5" t="n">
        <v>-86</v>
      </c>
      <c r="C39" s="5" t="n">
        <v>-115</v>
      </c>
      <c r="D39" s="5" t="n">
        <v>31</v>
      </c>
      <c r="E39" s="5" t="n">
        <v>-90</v>
      </c>
    </row>
    <row r="40" spans="1:5">
      <c r="A40" s="4" t="s">
        <v>518</v>
      </c>
      <c r="B40" s="6" t="n">
        <v>159</v>
      </c>
      <c r="C40" s="6" t="n">
        <v>213</v>
      </c>
      <c r="D40" s="6" t="n">
        <v>-58</v>
      </c>
      <c r="E40" s="6" t="n">
        <v>1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27</v>
      </c>
      <c r="B1" s="2" t="s">
        <v>30</v>
      </c>
      <c r="D1" s="2" t="s">
        <v>1</v>
      </c>
    </row>
    <row r="2" spans="1:5">
      <c r="B2" s="2" t="s">
        <v>328</v>
      </c>
      <c r="C2" s="2" t="s">
        <v>329</v>
      </c>
      <c r="D2" s="2" t="s">
        <v>528</v>
      </c>
      <c r="E2" s="2" t="s">
        <v>329</v>
      </c>
    </row>
    <row r="3" spans="1:5">
      <c r="A3" s="3" t="s">
        <v>529</v>
      </c>
    </row>
    <row r="4" spans="1:5">
      <c r="A4" s="4" t="s">
        <v>530</v>
      </c>
      <c r="D4" s="5" t="n">
        <v>4</v>
      </c>
    </row>
    <row r="5" spans="1:5">
      <c r="A5" s="3" t="s">
        <v>531</v>
      </c>
    </row>
    <row r="6" spans="1:5">
      <c r="A6" s="4" t="s">
        <v>31</v>
      </c>
      <c r="B6" s="6" t="n">
        <v>1993351</v>
      </c>
      <c r="C6" s="6" t="n">
        <v>1686345</v>
      </c>
      <c r="D6" s="6" t="n">
        <v>3806723</v>
      </c>
      <c r="E6" s="6" t="n">
        <v>3308618</v>
      </c>
    </row>
    <row r="7" spans="1:5">
      <c r="A7" s="3" t="s">
        <v>532</v>
      </c>
    </row>
    <row r="8" spans="1:5">
      <c r="A8" s="4" t="s">
        <v>36</v>
      </c>
      <c r="B8" s="5" t="n">
        <v>36932</v>
      </c>
      <c r="C8" s="5" t="n">
        <v>33779</v>
      </c>
      <c r="D8" s="5" t="n">
        <v>73341</v>
      </c>
      <c r="E8" s="5" t="n">
        <v>67097</v>
      </c>
    </row>
    <row r="9" spans="1:5">
      <c r="A9" s="4" t="s">
        <v>37</v>
      </c>
      <c r="B9" s="5" t="n">
        <v>-2338</v>
      </c>
      <c r="C9" s="5" t="n">
        <v>-1622</v>
      </c>
      <c r="D9" s="5" t="n">
        <v>-4918</v>
      </c>
      <c r="E9" s="5" t="n">
        <v>-3226</v>
      </c>
    </row>
    <row r="10" spans="1:5">
      <c r="A10" s="4" t="s">
        <v>40</v>
      </c>
      <c r="B10" s="5" t="n">
        <v>230791</v>
      </c>
      <c r="C10" s="5" t="n">
        <v>164499</v>
      </c>
      <c r="D10" s="5" t="n">
        <v>462763</v>
      </c>
      <c r="E10" s="5" t="n">
        <v>292123</v>
      </c>
    </row>
    <row r="11" spans="1:5">
      <c r="A11" s="4" t="s">
        <v>41</v>
      </c>
      <c r="B11" s="5" t="n">
        <v>66733</v>
      </c>
      <c r="C11" s="5" t="n">
        <v>46209</v>
      </c>
      <c r="D11" s="5" t="n">
        <v>126458</v>
      </c>
      <c r="E11" s="5" t="n">
        <v>74477</v>
      </c>
    </row>
    <row r="12" spans="1:5">
      <c r="A12" s="4" t="s">
        <v>42</v>
      </c>
      <c r="B12" s="5" t="n">
        <v>164058</v>
      </c>
      <c r="C12" s="5" t="n">
        <v>118290</v>
      </c>
      <c r="D12" s="5" t="n">
        <v>336305</v>
      </c>
      <c r="E12" s="5" t="n">
        <v>217646</v>
      </c>
    </row>
    <row r="13" spans="1:5">
      <c r="A13" s="4" t="s">
        <v>337</v>
      </c>
    </row>
    <row r="14" spans="1:5">
      <c r="A14" s="3" t="s">
        <v>531</v>
      </c>
    </row>
    <row r="15" spans="1:5">
      <c r="A15" s="4" t="s">
        <v>31</v>
      </c>
      <c r="B15" s="5" t="n">
        <v>655430</v>
      </c>
      <c r="C15" s="5" t="n">
        <v>592432</v>
      </c>
      <c r="D15" s="5" t="n">
        <v>1263065</v>
      </c>
      <c r="E15" s="5" t="n">
        <v>1169427</v>
      </c>
    </row>
    <row r="16" spans="1:5">
      <c r="A16" s="3" t="s">
        <v>532</v>
      </c>
    </row>
    <row r="17" spans="1:5">
      <c r="A17" s="4" t="s">
        <v>40</v>
      </c>
      <c r="B17" s="5" t="n">
        <v>106820</v>
      </c>
      <c r="C17" s="5" t="n">
        <v>104034</v>
      </c>
      <c r="D17" s="5" t="n">
        <v>281218</v>
      </c>
      <c r="E17" s="5" t="n">
        <v>197782</v>
      </c>
    </row>
    <row r="18" spans="1:5">
      <c r="A18" s="4" t="s">
        <v>338</v>
      </c>
    </row>
    <row r="19" spans="1:5">
      <c r="A19" s="3" t="s">
        <v>531</v>
      </c>
    </row>
    <row r="20" spans="1:5">
      <c r="A20" s="4" t="s">
        <v>31</v>
      </c>
      <c r="B20" s="5" t="n">
        <v>553259</v>
      </c>
      <c r="C20" s="5" t="n">
        <v>405838</v>
      </c>
      <c r="D20" s="5" t="n">
        <v>1078454</v>
      </c>
      <c r="E20" s="5" t="n">
        <v>804900</v>
      </c>
    </row>
    <row r="21" spans="1:5">
      <c r="A21" s="3" t="s">
        <v>532</v>
      </c>
    </row>
    <row r="22" spans="1:5">
      <c r="A22" s="4" t="s">
        <v>40</v>
      </c>
      <c r="B22" s="5" t="n">
        <v>73558</v>
      </c>
      <c r="C22" s="5" t="n">
        <v>54033</v>
      </c>
      <c r="D22" s="5" t="n">
        <v>126197</v>
      </c>
      <c r="E22" s="5" t="n">
        <v>100080</v>
      </c>
    </row>
    <row r="23" spans="1:5">
      <c r="A23" s="4" t="s">
        <v>339</v>
      </c>
    </row>
    <row r="24" spans="1:5">
      <c r="A24" s="3" t="s">
        <v>531</v>
      </c>
    </row>
    <row r="25" spans="1:5">
      <c r="A25" s="4" t="s">
        <v>31</v>
      </c>
      <c r="B25" s="5" t="n">
        <v>426304</v>
      </c>
      <c r="C25" s="5" t="n">
        <v>429386</v>
      </c>
      <c r="D25" s="5" t="n">
        <v>783138</v>
      </c>
      <c r="E25" s="5" t="n">
        <v>792638</v>
      </c>
    </row>
    <row r="26" spans="1:5">
      <c r="A26" s="3" t="s">
        <v>532</v>
      </c>
    </row>
    <row r="27" spans="1:5">
      <c r="A27" s="4" t="s">
        <v>40</v>
      </c>
      <c r="B27" s="5" t="n">
        <v>65829</v>
      </c>
      <c r="C27" s="5" t="n">
        <v>63230</v>
      </c>
      <c r="D27" s="5" t="n">
        <v>99391</v>
      </c>
      <c r="E27" s="5" t="n">
        <v>101391</v>
      </c>
    </row>
    <row r="28" spans="1:5">
      <c r="A28" s="4" t="s">
        <v>340</v>
      </c>
    </row>
    <row r="29" spans="1:5">
      <c r="A29" s="3" t="s">
        <v>531</v>
      </c>
    </row>
    <row r="30" spans="1:5">
      <c r="A30" s="4" t="s">
        <v>31</v>
      </c>
      <c r="B30" s="5" t="n">
        <v>359168</v>
      </c>
      <c r="C30" s="5" t="n">
        <v>259008</v>
      </c>
      <c r="D30" s="5" t="n">
        <v>683256</v>
      </c>
      <c r="E30" s="5" t="n">
        <v>542238</v>
      </c>
    </row>
    <row r="31" spans="1:5">
      <c r="A31" s="3" t="s">
        <v>532</v>
      </c>
    </row>
    <row r="32" spans="1:5">
      <c r="A32" s="4" t="s">
        <v>40</v>
      </c>
      <c r="B32" s="5" t="n">
        <v>53368</v>
      </c>
      <c r="C32" s="5" t="n">
        <v>-75</v>
      </c>
      <c r="D32" s="5" t="n">
        <v>95059</v>
      </c>
      <c r="E32" s="5" t="n">
        <v>11169</v>
      </c>
    </row>
    <row r="33" spans="1:5">
      <c r="A33" s="4" t="s">
        <v>533</v>
      </c>
    </row>
    <row r="34" spans="1:5">
      <c r="A34" s="3" t="s">
        <v>531</v>
      </c>
    </row>
    <row r="35" spans="1:5">
      <c r="A35" s="4" t="s">
        <v>31</v>
      </c>
      <c r="B35" s="5" t="n">
        <v>-810</v>
      </c>
      <c r="C35" s="5" t="n">
        <v>-319</v>
      </c>
      <c r="D35" s="5" t="n">
        <v>-1190</v>
      </c>
      <c r="E35" s="5" t="n">
        <v>-585</v>
      </c>
    </row>
    <row r="36" spans="1:5">
      <c r="A36" s="4" t="s">
        <v>534</v>
      </c>
    </row>
    <row r="37" spans="1:5">
      <c r="A37" s="3" t="s">
        <v>532</v>
      </c>
    </row>
    <row r="38" spans="1:5">
      <c r="A38" s="4" t="s">
        <v>40</v>
      </c>
      <c r="B38" s="5" t="n">
        <v>299575</v>
      </c>
      <c r="C38" s="5" t="n">
        <v>221222</v>
      </c>
      <c r="D38" s="5" t="n">
        <v>601865</v>
      </c>
      <c r="E38" s="5" t="n">
        <v>410422</v>
      </c>
    </row>
    <row r="39" spans="1:5">
      <c r="A39" s="4" t="s">
        <v>535</v>
      </c>
    </row>
    <row r="40" spans="1:5">
      <c r="A40" s="3" t="s">
        <v>532</v>
      </c>
    </row>
    <row r="41" spans="1:5">
      <c r="A41" s="4" t="s">
        <v>40</v>
      </c>
      <c r="B41" s="6" t="n">
        <v>34190</v>
      </c>
      <c r="C41" s="6" t="n">
        <v>24566</v>
      </c>
      <c r="D41" s="6" t="n">
        <v>70679</v>
      </c>
      <c r="E41" s="6" t="n">
        <v>544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0"/>
  </cols>
  <sheetData>
    <row r="1" spans="1:2">
      <c r="A1" s="1" t="s">
        <v>536</v>
      </c>
      <c r="B1" s="2" t="s">
        <v>1</v>
      </c>
    </row>
    <row r="2" spans="1:2">
      <c r="B2" s="2" t="s">
        <v>537</v>
      </c>
    </row>
    <row r="3" spans="1:2">
      <c r="A3" s="4" t="s">
        <v>538</v>
      </c>
    </row>
    <row r="4" spans="1:2">
      <c r="A4" s="3" t="s">
        <v>539</v>
      </c>
    </row>
    <row r="5" spans="1:2">
      <c r="A5" s="4" t="s">
        <v>540</v>
      </c>
      <c r="B5" s="5" t="n">
        <v>15000000</v>
      </c>
    </row>
    <row r="6" spans="1:2">
      <c r="A6" s="4" t="s">
        <v>197</v>
      </c>
      <c r="B6" s="5" t="n">
        <v>0</v>
      </c>
    </row>
    <row r="7" spans="1:2">
      <c r="A7" s="4" t="s">
        <v>538</v>
      </c>
    </row>
    <row r="8" spans="1:2">
      <c r="A8" s="3" t="s">
        <v>539</v>
      </c>
    </row>
    <row r="9" spans="1:2">
      <c r="A9" s="4" t="s">
        <v>541</v>
      </c>
      <c r="B9" s="5" t="n">
        <v>6771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30</v>
      </c>
      <c r="D1" s="2" t="s">
        <v>1</v>
      </c>
    </row>
    <row r="2" spans="1:5">
      <c r="B2" s="2" t="s">
        <v>2</v>
      </c>
      <c r="C2" s="2" t="s">
        <v>4</v>
      </c>
      <c r="D2" s="2" t="s">
        <v>2</v>
      </c>
      <c r="E2" s="2" t="s">
        <v>4</v>
      </c>
    </row>
    <row r="3" spans="1:5">
      <c r="A3" s="3" t="s">
        <v>543</v>
      </c>
    </row>
    <row r="4" spans="1:5">
      <c r="A4" s="4" t="s">
        <v>42</v>
      </c>
      <c r="B4" s="6" t="n">
        <v>164058</v>
      </c>
      <c r="C4" s="6" t="n">
        <v>118290</v>
      </c>
      <c r="D4" s="6" t="n">
        <v>336305</v>
      </c>
      <c r="E4" s="6" t="n">
        <v>217646</v>
      </c>
    </row>
    <row r="5" spans="1:5">
      <c r="A5" s="3" t="s">
        <v>544</v>
      </c>
    </row>
    <row r="6" spans="1:5">
      <c r="A6" s="4" t="s">
        <v>44</v>
      </c>
      <c r="B6" s="8" t="n">
        <v>1.05</v>
      </c>
      <c r="C6" s="8" t="n">
        <v>0.76</v>
      </c>
      <c r="D6" s="8" t="n">
        <v>2.16</v>
      </c>
      <c r="E6" s="8" t="n">
        <v>1.4</v>
      </c>
    </row>
    <row r="7" spans="1:5">
      <c r="A7" s="4" t="s">
        <v>545</v>
      </c>
      <c r="B7" s="5" t="n">
        <v>155703000</v>
      </c>
      <c r="C7" s="5" t="n">
        <v>155180000</v>
      </c>
      <c r="D7" s="5" t="n">
        <v>155622000</v>
      </c>
      <c r="E7" s="5" t="n">
        <v>155122000</v>
      </c>
    </row>
    <row r="8" spans="1:5">
      <c r="A8" s="3" t="s">
        <v>546</v>
      </c>
    </row>
    <row r="9" spans="1:5">
      <c r="A9" s="4" t="s">
        <v>45</v>
      </c>
      <c r="B9" s="8" t="n">
        <v>1.04</v>
      </c>
      <c r="C9" s="8" t="n">
        <v>0.76</v>
      </c>
      <c r="D9" s="8" t="n">
        <v>2.14</v>
      </c>
      <c r="E9" s="8" t="n">
        <v>1.39</v>
      </c>
    </row>
    <row r="10" spans="1:5">
      <c r="A10" s="4" t="s">
        <v>547</v>
      </c>
      <c r="B10" s="5" t="n">
        <v>157513000</v>
      </c>
      <c r="C10" s="5" t="n">
        <v>156595000</v>
      </c>
      <c r="D10" s="5" t="n">
        <v>157457000</v>
      </c>
      <c r="E10" s="5" t="n">
        <v>156414000</v>
      </c>
    </row>
    <row r="11" spans="1:5">
      <c r="A11" s="3" t="s">
        <v>548</v>
      </c>
    </row>
    <row r="12" spans="1:5">
      <c r="A12" s="4" t="s">
        <v>545</v>
      </c>
      <c r="B12" s="5" t="n">
        <v>155703000</v>
      </c>
      <c r="C12" s="5" t="n">
        <v>155180000</v>
      </c>
      <c r="D12" s="5" t="n">
        <v>155622000</v>
      </c>
      <c r="E12" s="5" t="n">
        <v>155122000</v>
      </c>
    </row>
    <row r="13" spans="1:5">
      <c r="A13" s="4" t="s">
        <v>549</v>
      </c>
      <c r="B13" s="5" t="n">
        <v>1810000</v>
      </c>
      <c r="C13" s="5" t="n">
        <v>1415000</v>
      </c>
      <c r="D13" s="5" t="n">
        <v>1835000</v>
      </c>
      <c r="E13" s="5" t="n">
        <v>1292000</v>
      </c>
    </row>
    <row r="14" spans="1:5">
      <c r="A14" s="4" t="s">
        <v>547</v>
      </c>
      <c r="B14" s="5" t="n">
        <v>157513000</v>
      </c>
      <c r="C14" s="5" t="n">
        <v>156595000</v>
      </c>
      <c r="D14" s="5" t="n">
        <v>157457000</v>
      </c>
      <c r="E14" s="5" t="n">
        <v>156414000</v>
      </c>
    </row>
    <row r="15" spans="1:5">
      <c r="A15" s="4" t="s">
        <v>550</v>
      </c>
      <c r="B15" s="5" t="n">
        <v>33000</v>
      </c>
      <c r="C15" s="5" t="n">
        <v>60000</v>
      </c>
      <c r="D15" s="5" t="n">
        <v>20000</v>
      </c>
      <c r="E15" s="5" t="n">
        <v>6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7"/>
  </cols>
  <sheetData>
    <row r="1" spans="1:7">
      <c r="A1" s="1" t="s">
        <v>96</v>
      </c>
      <c r="B1" s="2" t="s">
        <v>97</v>
      </c>
      <c r="C1" s="2" t="s">
        <v>98</v>
      </c>
      <c r="D1" s="2" t="s">
        <v>99</v>
      </c>
      <c r="E1" s="2" t="s">
        <v>100</v>
      </c>
      <c r="F1" s="2" t="s">
        <v>101</v>
      </c>
      <c r="G1" s="2" t="s">
        <v>102</v>
      </c>
    </row>
    <row r="2" spans="1:7">
      <c r="A2" s="4" t="s">
        <v>103</v>
      </c>
      <c r="B2" s="6" t="n">
        <v>3799746</v>
      </c>
      <c r="C2" s="6" t="n">
        <v>256538</v>
      </c>
      <c r="D2" s="6" t="n">
        <v>946755</v>
      </c>
      <c r="E2" s="6" t="n">
        <v>-4972016</v>
      </c>
      <c r="F2" s="6" t="n">
        <v>7927795</v>
      </c>
      <c r="G2" s="6" t="n">
        <v>-359326</v>
      </c>
    </row>
    <row r="3" spans="1:7">
      <c r="A3" s="4" t="s">
        <v>42</v>
      </c>
      <c r="B3" s="5" t="n">
        <v>336305</v>
      </c>
      <c r="C3" s="5" t="n">
        <v>0</v>
      </c>
      <c r="D3" s="5" t="n">
        <v>0</v>
      </c>
      <c r="E3" s="5" t="n">
        <v>0</v>
      </c>
      <c r="F3" s="5" t="n">
        <v>336305</v>
      </c>
      <c r="G3" s="5" t="n">
        <v>0</v>
      </c>
    </row>
    <row r="4" spans="1:7">
      <c r="A4" s="4" t="s">
        <v>104</v>
      </c>
      <c r="B4" s="5" t="n">
        <v>-137182</v>
      </c>
      <c r="C4" s="5" t="n">
        <v>0</v>
      </c>
      <c r="D4" s="5" t="n">
        <v>0</v>
      </c>
      <c r="E4" s="5" t="n">
        <v>0</v>
      </c>
      <c r="F4" s="5" t="n">
        <v>-137182</v>
      </c>
      <c r="G4" s="5" t="n">
        <v>0</v>
      </c>
    </row>
    <row r="5" spans="1:7">
      <c r="A5" s="4" t="s">
        <v>105</v>
      </c>
      <c r="B5" s="5" t="n">
        <v>-12028</v>
      </c>
      <c r="C5" s="5" t="n">
        <v>308</v>
      </c>
      <c r="D5" s="5" t="n">
        <v>-12336</v>
      </c>
      <c r="E5" s="5" t="n">
        <v>0</v>
      </c>
      <c r="F5" s="5" t="n">
        <v>0</v>
      </c>
      <c r="G5" s="5" t="n">
        <v>0</v>
      </c>
    </row>
    <row r="6" spans="1:7">
      <c r="A6" s="4" t="s">
        <v>106</v>
      </c>
      <c r="B6" s="5" t="n">
        <v>17469</v>
      </c>
      <c r="C6" s="5" t="n">
        <v>0</v>
      </c>
      <c r="D6" s="5" t="n">
        <v>17469</v>
      </c>
      <c r="E6" s="5" t="n">
        <v>0</v>
      </c>
      <c r="F6" s="5" t="n">
        <v>0</v>
      </c>
      <c r="G6" s="5" t="n">
        <v>0</v>
      </c>
    </row>
    <row r="7" spans="1:7">
      <c r="A7" s="4" t="s">
        <v>107</v>
      </c>
      <c r="B7" s="5" t="n">
        <v>71944</v>
      </c>
      <c r="C7" s="5" t="n">
        <v>0</v>
      </c>
      <c r="D7" s="5" t="n">
        <v>0</v>
      </c>
      <c r="E7" s="5" t="n">
        <v>0</v>
      </c>
      <c r="F7" s="5" t="n">
        <v>0</v>
      </c>
      <c r="G7" s="5" t="n">
        <v>71944</v>
      </c>
    </row>
    <row r="8" spans="1:7">
      <c r="A8" s="4" t="s">
        <v>108</v>
      </c>
      <c r="B8" s="5" t="n">
        <v>-3820</v>
      </c>
      <c r="C8" s="5" t="n">
        <v>0</v>
      </c>
      <c r="D8" s="5" t="n">
        <v>-3820</v>
      </c>
      <c r="E8" s="5" t="n">
        <v>0</v>
      </c>
      <c r="F8" s="5" t="n">
        <v>0</v>
      </c>
      <c r="G8" s="5" t="n">
        <v>0</v>
      </c>
    </row>
    <row r="9" spans="1:7">
      <c r="A9" s="4" t="s">
        <v>109</v>
      </c>
      <c r="B9" s="6" t="n">
        <v>4072434</v>
      </c>
      <c r="C9" s="6" t="n">
        <v>256846</v>
      </c>
      <c r="D9" s="6" t="n">
        <v>948068</v>
      </c>
      <c r="E9" s="6" t="n">
        <v>-4972016</v>
      </c>
      <c r="F9" s="6" t="n">
        <v>8126918</v>
      </c>
      <c r="G9" s="6" t="n">
        <v>-287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4</v>
      </c>
      <c r="D2" s="2" t="s">
        <v>68</v>
      </c>
    </row>
    <row r="3" spans="1:4">
      <c r="A3" s="3" t="s">
        <v>552</v>
      </c>
    </row>
    <row r="4" spans="1:4">
      <c r="A4" s="4" t="s">
        <v>457</v>
      </c>
      <c r="B4" s="6" t="n">
        <v>4623</v>
      </c>
    </row>
    <row r="5" spans="1:4">
      <c r="A5" s="4" t="s">
        <v>553</v>
      </c>
      <c r="B5" s="5" t="n">
        <v>0</v>
      </c>
      <c r="C5" s="6" t="n">
        <v>3966</v>
      </c>
    </row>
    <row r="6" spans="1:4">
      <c r="A6" s="4" t="s">
        <v>381</v>
      </c>
      <c r="B6" s="6" t="n">
        <v>15900</v>
      </c>
      <c r="D6" s="6" t="n">
        <v>1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8</v>
      </c>
    </row>
    <row r="2" spans="1:3">
      <c r="A2" s="3" t="s">
        <v>111</v>
      </c>
    </row>
    <row r="3" spans="1:3">
      <c r="A3" s="4" t="s">
        <v>112</v>
      </c>
      <c r="B3" s="6" t="n">
        <v>100</v>
      </c>
      <c r="C3" s="6" t="n">
        <v>100</v>
      </c>
    </row>
    <row r="4" spans="1:3">
      <c r="A4" s="4" t="s">
        <v>113</v>
      </c>
      <c r="B4" s="5" t="n">
        <v>100000</v>
      </c>
      <c r="C4" s="5" t="n">
        <v>100000</v>
      </c>
    </row>
    <row r="5" spans="1:3">
      <c r="A5" s="4" t="s">
        <v>114</v>
      </c>
      <c r="B5" s="5" t="n">
        <v>0</v>
      </c>
      <c r="C5" s="5" t="n">
        <v>0</v>
      </c>
    </row>
    <row r="6" spans="1:3">
      <c r="A6" s="4" t="s">
        <v>115</v>
      </c>
      <c r="B6" s="6" t="n">
        <v>1</v>
      </c>
      <c r="C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4</v>
      </c>
    </row>
    <row r="3" spans="1:3">
      <c r="A3" s="3" t="s">
        <v>117</v>
      </c>
    </row>
    <row r="4" spans="1:3">
      <c r="A4" s="4" t="s">
        <v>42</v>
      </c>
      <c r="B4" s="6" t="n">
        <v>336305</v>
      </c>
      <c r="C4" s="6" t="n">
        <v>217646</v>
      </c>
    </row>
    <row r="5" spans="1:3">
      <c r="A5" s="3" t="s">
        <v>118</v>
      </c>
    </row>
    <row r="6" spans="1:3">
      <c r="A6" s="4" t="s">
        <v>119</v>
      </c>
      <c r="B6" s="5" t="n">
        <v>193016</v>
      </c>
      <c r="C6" s="5" t="n">
        <v>176698</v>
      </c>
    </row>
    <row r="7" spans="1:3">
      <c r="A7" s="4" t="s">
        <v>120</v>
      </c>
      <c r="B7" s="5" t="n">
        <v>17469</v>
      </c>
      <c r="C7" s="5" t="n">
        <v>14360</v>
      </c>
    </row>
    <row r="8" spans="1:3">
      <c r="A8" s="4" t="s">
        <v>121</v>
      </c>
      <c r="B8" s="5" t="n">
        <v>-910</v>
      </c>
      <c r="C8" s="5" t="n">
        <v>-1530</v>
      </c>
    </row>
    <row r="9" spans="1:3">
      <c r="A9" s="4" t="s">
        <v>38</v>
      </c>
      <c r="B9" s="5" t="n">
        <v>-90093</v>
      </c>
      <c r="C9" s="5" t="n">
        <v>-11228</v>
      </c>
    </row>
    <row r="10" spans="1:3">
      <c r="A10" s="3" t="s">
        <v>122</v>
      </c>
    </row>
    <row r="11" spans="1:3">
      <c r="A11" s="4" t="s">
        <v>123</v>
      </c>
      <c r="B11" s="5" t="n">
        <v>-106927</v>
      </c>
      <c r="C11" s="5" t="n">
        <v>429</v>
      </c>
    </row>
    <row r="12" spans="1:3">
      <c r="A12" s="4" t="s">
        <v>124</v>
      </c>
      <c r="B12" s="5" t="n">
        <v>-93132</v>
      </c>
      <c r="C12" s="5" t="n">
        <v>-16429</v>
      </c>
    </row>
    <row r="13" spans="1:3">
      <c r="A13" s="4" t="s">
        <v>125</v>
      </c>
      <c r="B13" s="5" t="n">
        <v>-7238</v>
      </c>
      <c r="C13" s="5" t="n">
        <v>-5449</v>
      </c>
    </row>
    <row r="14" spans="1:3">
      <c r="A14" s="4" t="s">
        <v>82</v>
      </c>
      <c r="B14" s="5" t="n">
        <v>97677</v>
      </c>
      <c r="C14" s="5" t="n">
        <v>5377</v>
      </c>
    </row>
    <row r="15" spans="1:3">
      <c r="A15" s="4" t="s">
        <v>83</v>
      </c>
      <c r="B15" s="5" t="n">
        <v>-21399</v>
      </c>
      <c r="C15" s="5" t="n">
        <v>-42534</v>
      </c>
    </row>
    <row r="16" spans="1:3">
      <c r="A16" s="4" t="s">
        <v>126</v>
      </c>
      <c r="B16" s="5" t="n">
        <v>-38169</v>
      </c>
      <c r="C16" s="5" t="n">
        <v>16135</v>
      </c>
    </row>
    <row r="17" spans="1:3">
      <c r="A17" s="4" t="s">
        <v>127</v>
      </c>
      <c r="B17" s="5" t="n">
        <v>-28420</v>
      </c>
      <c r="C17" s="5" t="n">
        <v>11746</v>
      </c>
    </row>
    <row r="18" spans="1:3">
      <c r="A18" s="4" t="s">
        <v>108</v>
      </c>
      <c r="B18" s="5" t="n">
        <v>-24231</v>
      </c>
      <c r="C18" s="5" t="n">
        <v>-23940</v>
      </c>
    </row>
    <row r="19" spans="1:3">
      <c r="A19" s="4" t="s">
        <v>128</v>
      </c>
      <c r="B19" s="5" t="n">
        <v>233948</v>
      </c>
      <c r="C19" s="5" t="n">
        <v>341281</v>
      </c>
    </row>
    <row r="20" spans="1:3">
      <c r="A20" s="3" t="s">
        <v>129</v>
      </c>
    </row>
    <row r="21" spans="1:3">
      <c r="A21" s="4" t="s">
        <v>130</v>
      </c>
      <c r="B21" s="5" t="n">
        <v>-90594</v>
      </c>
      <c r="C21" s="5" t="n">
        <v>-72652</v>
      </c>
    </row>
    <row r="22" spans="1:3">
      <c r="A22" s="4" t="s">
        <v>131</v>
      </c>
      <c r="B22" s="5" t="n">
        <v>-25568</v>
      </c>
      <c r="C22" s="5" t="n">
        <v>-475236</v>
      </c>
    </row>
    <row r="23" spans="1:3">
      <c r="A23" s="4" t="s">
        <v>132</v>
      </c>
      <c r="B23" s="5" t="n">
        <v>4479</v>
      </c>
      <c r="C23" s="5" t="n">
        <v>5804</v>
      </c>
    </row>
    <row r="24" spans="1:3">
      <c r="A24" s="4" t="s">
        <v>133</v>
      </c>
      <c r="B24" s="5" t="n">
        <v>121175</v>
      </c>
      <c r="C24" s="5" t="n">
        <v>47300</v>
      </c>
    </row>
    <row r="25" spans="1:3">
      <c r="A25" s="4" t="s">
        <v>64</v>
      </c>
      <c r="B25" s="5" t="n">
        <v>21151</v>
      </c>
      <c r="C25" s="5" t="n">
        <v>-488</v>
      </c>
    </row>
    <row r="26" spans="1:3">
      <c r="A26" s="4" t="s">
        <v>134</v>
      </c>
      <c r="B26" s="5" t="n">
        <v>30643</v>
      </c>
      <c r="C26" s="5" t="n">
        <v>-495272</v>
      </c>
    </row>
    <row r="27" spans="1:3">
      <c r="A27" s="3" t="s">
        <v>135</v>
      </c>
    </row>
    <row r="28" spans="1:3">
      <c r="A28" s="4" t="s">
        <v>136</v>
      </c>
      <c r="B28" s="5" t="n">
        <v>0</v>
      </c>
      <c r="C28" s="5" t="n">
        <v>3966</v>
      </c>
    </row>
    <row r="29" spans="1:3">
      <c r="A29" s="4" t="s">
        <v>137</v>
      </c>
      <c r="B29" s="5" t="n">
        <v>-157444</v>
      </c>
      <c r="C29" s="5" t="n">
        <v>185556</v>
      </c>
    </row>
    <row r="30" spans="1:3">
      <c r="A30" s="4" t="s">
        <v>138</v>
      </c>
      <c r="B30" s="5" t="n">
        <v>-137182</v>
      </c>
      <c r="C30" s="5" t="n">
        <v>-131253</v>
      </c>
    </row>
    <row r="31" spans="1:3">
      <c r="A31" s="4" t="s">
        <v>139</v>
      </c>
      <c r="B31" s="5" t="n">
        <v>-12028</v>
      </c>
      <c r="C31" s="5" t="n">
        <v>-7440</v>
      </c>
    </row>
    <row r="32" spans="1:3">
      <c r="A32" s="4" t="s">
        <v>64</v>
      </c>
      <c r="B32" s="5" t="n">
        <v>-2912</v>
      </c>
      <c r="C32" s="5" t="n">
        <v>0</v>
      </c>
    </row>
    <row r="33" spans="1:3">
      <c r="A33" s="4" t="s">
        <v>140</v>
      </c>
      <c r="B33" s="5" t="n">
        <v>-309566</v>
      </c>
      <c r="C33" s="5" t="n">
        <v>50829</v>
      </c>
    </row>
    <row r="34" spans="1:3">
      <c r="A34" s="3" t="s">
        <v>141</v>
      </c>
    </row>
    <row r="35" spans="1:3">
      <c r="A35" s="4" t="s">
        <v>142</v>
      </c>
      <c r="B35" s="5" t="n">
        <v>-2583</v>
      </c>
      <c r="C35" s="5" t="n">
        <v>-3883</v>
      </c>
    </row>
    <row r="36" spans="1:3">
      <c r="A36" s="4" t="s">
        <v>143</v>
      </c>
      <c r="B36" s="5" t="n">
        <v>-47558</v>
      </c>
      <c r="C36" s="5" t="n">
        <v>-107045</v>
      </c>
    </row>
    <row r="37" spans="1:3">
      <c r="A37" s="4" t="s">
        <v>144</v>
      </c>
      <c r="B37" s="5" t="n">
        <v>349146</v>
      </c>
      <c r="C37" s="5" t="n">
        <v>362185</v>
      </c>
    </row>
    <row r="38" spans="1:3">
      <c r="A38" s="4" t="s">
        <v>145</v>
      </c>
      <c r="B38" s="6" t="n">
        <v>301588</v>
      </c>
      <c r="C38" s="6" t="n">
        <v>255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06:55:55Z</dcterms:created>
  <dcterms:modified xmlns:dcterms="http://purl.org/dc/terms/" xmlns:xsi="http://www.w3.org/2001/XMLSchema-instance" xsi:type="dcterms:W3CDTF">2017-07-20T06:55:55Z</dcterms:modified>
</cp:coreProperties>
</file>